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DIVIDENDS DECLARED PER SHARE" sheetId="9" state="visible" r:id="rId9"/>
    <sheet xmlns:r="http://schemas.openxmlformats.org/officeDocument/2006/relationships" name="SEGMENT INFORMATION" sheetId="10" state="visible" r:id="rId10"/>
    <sheet xmlns:r="http://schemas.openxmlformats.org/officeDocument/2006/relationships" name="DEBT AND FINANCING ARRANGEMENTS" sheetId="11" state="visible" r:id="rId11"/>
    <sheet xmlns:r="http://schemas.openxmlformats.org/officeDocument/2006/relationships" name="COMMON STOCK AND PREFERRED STOC" sheetId="12" state="visible" r:id="rId12"/>
    <sheet xmlns:r="http://schemas.openxmlformats.org/officeDocument/2006/relationships" name="REGULATORY MATTERS" sheetId="13" state="visible" r:id="rId13"/>
    <sheet xmlns:r="http://schemas.openxmlformats.org/officeDocument/2006/relationships" name="ENVIRONMENTAL MATTERS" sheetId="14" state="visible" r:id="rId14"/>
    <sheet xmlns:r="http://schemas.openxmlformats.org/officeDocument/2006/relationships" name="INCOME TAXES" sheetId="15" state="visible" r:id="rId15"/>
    <sheet xmlns:r="http://schemas.openxmlformats.org/officeDocument/2006/relationships" name="RETIREMENT BENEFIT OBLIGA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VIDENDS DECLARED PER SHARE (T" sheetId="19" state="visible" r:id="rId19"/>
    <sheet xmlns:r="http://schemas.openxmlformats.org/officeDocument/2006/relationships" name="SEGMENT INFORMATION (Tables)" sheetId="20" state="visible" r:id="rId20"/>
    <sheet xmlns:r="http://schemas.openxmlformats.org/officeDocument/2006/relationships" name="DEBT AND FINANCING ARRANGEMEN_2" sheetId="21" state="visible" r:id="rId21"/>
    <sheet xmlns:r="http://schemas.openxmlformats.org/officeDocument/2006/relationships" name="COMMON STOCK AND PREFERRED ST_2" sheetId="22" state="visible" r:id="rId22"/>
    <sheet xmlns:r="http://schemas.openxmlformats.org/officeDocument/2006/relationships" name="ENVIRONMENTAL MATTERS (Tables)" sheetId="23" state="visible" r:id="rId23"/>
    <sheet xmlns:r="http://schemas.openxmlformats.org/officeDocument/2006/relationships" name="RETIREMENT BENEFIT OBLIGATIONS " sheetId="24" state="visible" r:id="rId24"/>
    <sheet xmlns:r="http://schemas.openxmlformats.org/officeDocument/2006/relationships" name="Summary of Significant Accoun_4" sheetId="25" state="visible" r:id="rId25"/>
    <sheet xmlns:r="http://schemas.openxmlformats.org/officeDocument/2006/relationships" name="Components of Gas and Electric " sheetId="26" state="visible" r:id="rId26"/>
    <sheet xmlns:r="http://schemas.openxmlformats.org/officeDocument/2006/relationships" name="Allowance for Doubtful Accounts" sheetId="27" state="visible" r:id="rId27"/>
    <sheet xmlns:r="http://schemas.openxmlformats.org/officeDocument/2006/relationships" name="Components of Accrued Revenue (" sheetId="28" state="visible" r:id="rId28"/>
    <sheet xmlns:r="http://schemas.openxmlformats.org/officeDocument/2006/relationships" name="Components of Exchange Gas Rece" sheetId="29" state="visible" r:id="rId29"/>
    <sheet xmlns:r="http://schemas.openxmlformats.org/officeDocument/2006/relationships" name="Components of Gas Inventory (De" sheetId="30" state="visible" r:id="rId30"/>
    <sheet xmlns:r="http://schemas.openxmlformats.org/officeDocument/2006/relationships" name="Regulatory Assets (Detail)" sheetId="31" state="visible" r:id="rId31"/>
    <sheet xmlns:r="http://schemas.openxmlformats.org/officeDocument/2006/relationships" name="Regulatory Liabilities (Detail)" sheetId="32" state="visible" r:id="rId32"/>
    <sheet xmlns:r="http://schemas.openxmlformats.org/officeDocument/2006/relationships" name="Fair Value of Marketable Securi" sheetId="33" state="visible" r:id="rId33"/>
    <sheet xmlns:r="http://schemas.openxmlformats.org/officeDocument/2006/relationships" name="Components of Energy Supply Obl" sheetId="34" state="visible" r:id="rId34"/>
    <sheet xmlns:r="http://schemas.openxmlformats.org/officeDocument/2006/relationships" name="Dividends Declared Per Share (D" sheetId="35" state="visible" r:id="rId35"/>
    <sheet xmlns:r="http://schemas.openxmlformats.org/officeDocument/2006/relationships" name="Significant Segment Financial D" sheetId="36" state="visible" r:id="rId36"/>
    <sheet xmlns:r="http://schemas.openxmlformats.org/officeDocument/2006/relationships" name="Details on Long Term Debt (Deta" sheetId="37" state="visible" r:id="rId37"/>
    <sheet xmlns:r="http://schemas.openxmlformats.org/officeDocument/2006/relationships" name="Details on Long Term Debt (Pare" sheetId="38" state="visible" r:id="rId38"/>
    <sheet xmlns:r="http://schemas.openxmlformats.org/officeDocument/2006/relationships" name="Estimated Fair Value of Long Te" sheetId="39" state="visible" r:id="rId39"/>
    <sheet xmlns:r="http://schemas.openxmlformats.org/officeDocument/2006/relationships" name="Debt and Financing Arrangemen_3" sheetId="40" state="visible" r:id="rId40"/>
    <sheet xmlns:r="http://schemas.openxmlformats.org/officeDocument/2006/relationships" name="Borrowing Limits Amounts Outsta" sheetId="41" state="visible" r:id="rId41"/>
    <sheet xmlns:r="http://schemas.openxmlformats.org/officeDocument/2006/relationships" name="Debt and Financing Arrangemen_4" sheetId="42" state="visible" r:id="rId42"/>
    <sheet xmlns:r="http://schemas.openxmlformats.org/officeDocument/2006/relationships" name="Future Operating Lease Payment " sheetId="43" state="visible" r:id="rId43"/>
    <sheet xmlns:r="http://schemas.openxmlformats.org/officeDocument/2006/relationships" name="Common Stock And Preferred St_3" sheetId="44" state="visible" r:id="rId44"/>
    <sheet xmlns:r="http://schemas.openxmlformats.org/officeDocument/2006/relationships" name="Restricted Stock Units Issued (" sheetId="45" state="visible" r:id="rId45"/>
    <sheet xmlns:r="http://schemas.openxmlformats.org/officeDocument/2006/relationships" name="Regulatory Matters - Additional" sheetId="46" state="visible" r:id="rId46"/>
    <sheet xmlns:r="http://schemas.openxmlformats.org/officeDocument/2006/relationships" name="Environmental Matters - Additio" sheetId="47" state="visible" r:id="rId47"/>
    <sheet xmlns:r="http://schemas.openxmlformats.org/officeDocument/2006/relationships" name="Company's Liability for Environ" sheetId="48" state="visible" r:id="rId48"/>
    <sheet xmlns:r="http://schemas.openxmlformats.org/officeDocument/2006/relationships" name="Income Taxes - Additional Infor" sheetId="49" state="visible" r:id="rId49"/>
    <sheet xmlns:r="http://schemas.openxmlformats.org/officeDocument/2006/relationships" name="Key Weighted Average Assumption" sheetId="50" state="visible" r:id="rId50"/>
    <sheet xmlns:r="http://schemas.openxmlformats.org/officeDocument/2006/relationships" name="Components of Retirement Plan C" sheetId="51" state="visible" r:id="rId51"/>
    <sheet xmlns:r="http://schemas.openxmlformats.org/officeDocument/2006/relationships" name="Retirement Benefit Obligation_2" sheetId="52" state="visible" r:id="rId52"/>
  </sheets>
  <definedNames/>
  <calcPr calcId="124519" fullCalcOnLoad="1"/>
</workbook>
</file>

<file path=xl/sharedStrings.xml><?xml version="1.0" encoding="utf-8"?>
<sst xmlns="http://schemas.openxmlformats.org/spreadsheetml/2006/main" uniqueCount="758">
  <si>
    <t>Cover Page - shares</t>
  </si>
  <si>
    <t>3 Months Ended</t>
  </si>
  <si>
    <t>Mar. 31, 2020</t>
  </si>
  <si>
    <t>Apr. 27, 2020</t>
  </si>
  <si>
    <t>Document Information [Line Items]</t>
  </si>
  <si>
    <t>Document Type</t>
  </si>
  <si>
    <t>10-Q</t>
  </si>
  <si>
    <t>Document Quarterly Report</t>
  </si>
  <si>
    <t>true</t>
  </si>
  <si>
    <t>Entity Interactive Data Current</t>
  </si>
  <si>
    <t>Yes</t>
  </si>
  <si>
    <t>Document Transition Report</t>
  </si>
  <si>
    <t>false</t>
  </si>
  <si>
    <t>Amendment Flag</t>
  </si>
  <si>
    <t>Document Period End Date</t>
  </si>
  <si>
    <t>Mar. 31,
		2020</t>
  </si>
  <si>
    <t>Document Fiscal Year Focus</t>
  </si>
  <si>
    <t>2020</t>
  </si>
  <si>
    <t>Document Fiscal Period Focus</t>
  </si>
  <si>
    <t>Q1</t>
  </si>
  <si>
    <t>Entity Registrant Name</t>
  </si>
  <si>
    <t>UNITIL CORP</t>
  </si>
  <si>
    <t>Entity Central Index Key</t>
  </si>
  <si>
    <t>0000755001</t>
  </si>
  <si>
    <t>Entity File Number</t>
  </si>
  <si>
    <t>1-8858</t>
  </si>
  <si>
    <t>Entity Tax Identification Number</t>
  </si>
  <si>
    <t>02-0381573</t>
  </si>
  <si>
    <t>Entity Incorporation, State or Country Code</t>
  </si>
  <si>
    <t>NH</t>
  </si>
  <si>
    <t>Current Fiscal Year End Date</t>
  </si>
  <si>
    <t>--12-31</t>
  </si>
  <si>
    <t>Entity Current Reporting Status</t>
  </si>
  <si>
    <t>Entity Shell Company</t>
  </si>
  <si>
    <t>Entity Filer Category</t>
  </si>
  <si>
    <t>Large Accelerated Filer</t>
  </si>
  <si>
    <t>Entity Small Business</t>
  </si>
  <si>
    <t>Entity Emerging Growth Company</t>
  </si>
  <si>
    <t>Entity Address, Address Line One</t>
  </si>
  <si>
    <t>6 Liberty Lane West</t>
  </si>
  <si>
    <t>Entity Address, City or Town</t>
  </si>
  <si>
    <t>Hampton</t>
  </si>
  <si>
    <t>Entity Address, Postal Zip Code</t>
  </si>
  <si>
    <t>03842-1720</t>
  </si>
  <si>
    <t>Entity Address, State or Province</t>
  </si>
  <si>
    <t>City Area Code</t>
  </si>
  <si>
    <t>603</t>
  </si>
  <si>
    <t>Local Phone Number</t>
  </si>
  <si>
    <t>772-0775</t>
  </si>
  <si>
    <t>Trading Symbol</t>
  </si>
  <si>
    <t>UTL</t>
  </si>
  <si>
    <t>Security Exchange Name</t>
  </si>
  <si>
    <t>NYSE</t>
  </si>
  <si>
    <t>Entity Common Stock, Shares Outstanding</t>
  </si>
  <si>
    <t>Title of 12(b) Security</t>
  </si>
  <si>
    <t>Common Stock , no par value</t>
  </si>
  <si>
    <t>CONSOLIDATED STATEMENTS OF EARNINGS - USD ($) shares in Millions, $ in Millions</t>
  </si>
  <si>
    <t>Mar. 31, 2019</t>
  </si>
  <si>
    <t>Operating Revenues</t>
  </si>
  <si>
    <t>Total Operating Revenues</t>
  </si>
  <si>
    <t>Operating Expenses</t>
  </si>
  <si>
    <t>Operation and Maintenance</t>
  </si>
  <si>
    <t>Depreciation and Amortization</t>
  </si>
  <si>
    <t>Taxes Other than Income Taxes</t>
  </si>
  <si>
    <t>Total Operating Expenses</t>
  </si>
  <si>
    <t>Operating Income</t>
  </si>
  <si>
    <t>Interest Expense, Net</t>
  </si>
  <si>
    <t>Other Expense (Income), Net</t>
  </si>
  <si>
    <t>Income Before Income Taxes</t>
  </si>
  <si>
    <t>Provision For Income Taxes</t>
  </si>
  <si>
    <t>Net Income</t>
  </si>
  <si>
    <t>Net Income Per Common Share (Basic and Diluted)</t>
  </si>
  <si>
    <t>Weighted Average Common Shares Outstanding – (Basic and Diluted)</t>
  </si>
  <si>
    <t>Gas</t>
  </si>
  <si>
    <t>Electric</t>
  </si>
  <si>
    <t>Other</t>
  </si>
  <si>
    <t>CONSOLIDATED BALANCE SHEETS - USD ($) $ in Millions</t>
  </si>
  <si>
    <t>Dec. 31, 2019</t>
  </si>
  <si>
    <t>Current Assets:</t>
  </si>
  <si>
    <t>Cash and Cash Equivalents</t>
  </si>
  <si>
    <t>Accounts Receivable, Net</t>
  </si>
  <si>
    <t>Accrued Revenue</t>
  </si>
  <si>
    <t>Exchange Gas Receivable</t>
  </si>
  <si>
    <t>Gas Inventory</t>
  </si>
  <si>
    <t>Materials and Supplies</t>
  </si>
  <si>
    <t>Prepayments and Other</t>
  </si>
  <si>
    <t>Total Current Assets</t>
  </si>
  <si>
    <t>Utility Plant:</t>
  </si>
  <si>
    <t>Common</t>
  </si>
  <si>
    <t>Construction Work in Progress</t>
  </si>
  <si>
    <t>Total Utility Plant</t>
  </si>
  <si>
    <t>Less: Accumulated Depreciation</t>
  </si>
  <si>
    <t>Net Utility Plant</t>
  </si>
  <si>
    <t>Other Noncurrent Assets:</t>
  </si>
  <si>
    <t>Regulatory Assets</t>
  </si>
  <si>
    <t>Operating Lease Right of Use Assets</t>
  </si>
  <si>
    <t>Other Assets</t>
  </si>
  <si>
    <t>Total Other Noncurrent Assets</t>
  </si>
  <si>
    <t>TOTAL ASSETS</t>
  </si>
  <si>
    <t>Current Liabilities:</t>
  </si>
  <si>
    <t>Accounts Payable</t>
  </si>
  <si>
    <t>Short-Term Debt</t>
  </si>
  <si>
    <t>Long-Term Debt, Current Portion</t>
  </si>
  <si>
    <t>Regulatory Liabilities</t>
  </si>
  <si>
    <t>Energy Supply Obligations</t>
  </si>
  <si>
    <t>Interest Payable</t>
  </si>
  <si>
    <t>Environmental Obligations</t>
  </si>
  <si>
    <t>Other Current Liabilities</t>
  </si>
  <si>
    <t>Total Current Liabilities</t>
  </si>
  <si>
    <t>Noncurrent Liabilities:</t>
  </si>
  <si>
    <t>Retirement Benefit Obligations</t>
  </si>
  <si>
    <t>Deferred Income Taxes, Net</t>
  </si>
  <si>
    <t>Cost of Removal Obligations</t>
  </si>
  <si>
    <t>Other Noncurrent Liabilities</t>
  </si>
  <si>
    <t>Total Noncurrent Liabilities</t>
  </si>
  <si>
    <t>Capitalization:</t>
  </si>
  <si>
    <t>Long-Term Debt, Less Current Portion</t>
  </si>
  <si>
    <t>Stockholders' Equity:</t>
  </si>
  <si>
    <t>Common Equity (Authorized: 25,000,000 and Outstanding:14,963,444, 14,916,044 and 14,930,170 Shares)</t>
  </si>
  <si>
    <t>Retained Earnings</t>
  </si>
  <si>
    <t>Total Common Stock Equity</t>
  </si>
  <si>
    <t>Preferred Stock</t>
  </si>
  <si>
    <t>Total Stockholders' Equity</t>
  </si>
  <si>
    <t>Total Capitalization</t>
  </si>
  <si>
    <t>Commitments and Contingencies (Notes 6 &amp; 7)</t>
  </si>
  <si>
    <t xml:space="preserve"> </t>
  </si>
  <si>
    <t>TOTAL LIABILITIES AND CAPITALIZATION</t>
  </si>
  <si>
    <t>CONSOLIDATED BALANCE SHEETS (Parenthetical) - shares</t>
  </si>
  <si>
    <t>Common Stock Authorized</t>
  </si>
  <si>
    <t>Common Equity Outstanding</t>
  </si>
  <si>
    <t>CONSOLIDATED STATEMENTS OF CASH FLOWS - USD ($) $ in Millions</t>
  </si>
  <si>
    <t>Operating Activities:</t>
  </si>
  <si>
    <t>Adjustments to Reconcile Net Income to Cash Provided by Operating Activities:</t>
  </si>
  <si>
    <t>Deferred Tax Provision</t>
  </si>
  <si>
    <t>Gain on Divestiture, Net (See Note 1)</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Proceeds from Divestiture, Net (See Note 1)</t>
  </si>
  <si>
    <t>Cash Provided by (Used in) Investing Activities</t>
  </si>
  <si>
    <t>Financing Activities:</t>
  </si>
  <si>
    <t>Proceeds from (Repayment of) Short-Term Debt, Net</t>
  </si>
  <si>
    <t>Repayment of Long-Term Debt</t>
  </si>
  <si>
    <t>Increase (Decrease) in Capital Lease Obligations</t>
  </si>
  <si>
    <t>Net Decrease in Exchange Gas Financing</t>
  </si>
  <si>
    <t>Dividends Paid</t>
  </si>
  <si>
    <t>Proceeds from Issuance of Common Stock</t>
  </si>
  <si>
    <t>Cash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Payments on Capital Leases</t>
  </si>
  <si>
    <t>Non-cash Investing Activity:</t>
  </si>
  <si>
    <t>Capital Expenditures Included in Accounts Payable</t>
  </si>
  <si>
    <t>Right-of-Use Assets Obtained in Exchange for Lease Obligations</t>
  </si>
  <si>
    <t>CONSOLIDATED STATEMENTS OF CHANGES IN COMMON STOCK EQUITY - USD ($) $ in Millions</t>
  </si>
  <si>
    <t>Total</t>
  </si>
  <si>
    <t>Common Equity</t>
  </si>
  <si>
    <t>Beginning Balance at Dec. 31, 2018</t>
  </si>
  <si>
    <t>Dividends on Common Shares</t>
  </si>
  <si>
    <t>Stock Compensation Plans</t>
  </si>
  <si>
    <t>Issuance of Common Shares</t>
  </si>
  <si>
    <t>Ending Balance at Mar. 31, 2019</t>
  </si>
  <si>
    <t>Beginning Balance at Dec. 31, 2019</t>
  </si>
  <si>
    <t>Ending Balance at Mar. 31, 2020</t>
  </si>
  <si>
    <t>CONSOLIDATED STATEMENTS OF CHANGES IN COMMON STOCK EQUITY (Parenthetical) - $ / shares</t>
  </si>
  <si>
    <t>Dividends per Common Share</t>
  </si>
  <si>
    <t>Common stock, shares issued</t>
  </si>
  <si>
    <t>SUMMARY OF SIGNIFICANT ACCOUNTING POLICIES</t>
  </si>
  <si>
    <t>Accounting Policies [Abstract]</t>
  </si>
  <si>
    <t>Summary of Significant Accounting Policies</t>
  </si>
  <si>
    <t>Note 1 Summary of Significant Accounting Policies Nature of Operations non-regulated The Company’s earnings are seasonal and are typically higher in the first and fourth quarters when customers use gas for heating purposes. Unitil’s principal business is the local distribution of electricity in the southeastern seacoast and capital city areas of New Hampshire and the greater Fitchburg area of north central Massachusetts and the local distribution of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n interstate gas transmission pipeline company, operating 86 miles of underground gas transmission pipeline primarily located in Maine and New Hampshire. Granite State provides Northern Utilities with interconnection to three major gas pipelines and access to domestic gas supplies in the south and Canadian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ee additional discussion in “Divestiture of Non-Regulated Basis of Presentation – 10-Q to the Consolidated Financial Statements – “Summary of Significant Accounting Policies” of the Company’s Form 10-K Divestiture of Non-Regulated Business Subsidiary – non-regulated after-tax pre-tax 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980-605-25-3, 980-605-25-4. C 606 In the following tables, revenue is classified by the types of goods/services rendered and market/customer type.
Three Months Ended March 31, 2020
Gas and Electric Operating Revenues ($ millions): Gas Electric Total
Billed and Unbilled Revenue:
Residential $ 31.1 $ 34.4 $ 65.5
C&amp;I 42.3 24.1 66.4
Other 3.0 2.0 5.0
Total Billed and Unbilled Revenue 76.4 60.5 136.9
Rate Adjustment Mechanism Revenue (6.2 ) (0.3 ) (6.5 )
Total Gas and Electric Operating Revenues $ 70.2 $ 60.2 $ 130.4
Three Months Ended March 31, 2019
Gas and Electric Operating Revenues ($ millions): Gas Electric Total
Billed and Unbilled Revenue:
Residential $ 38.7 $ 35.7 $ 74.4
C&amp;I 54.0 24.7 78.7
Other 6.5 2.3 8.8
Total Billed and Unbilled Revenue 99.2 62.7 161.9
Rate Adjustment Mechanism Revenue (12.8 ) 2.1 (10.7 )
Total Gas and Electric Operating Revenues $ 86.4 $ 64.8 $ 151.2
Fitchburg is subject to revenue decoupling. Revenue decoupling is the term given to the elimination of the dependency of a utility’s distribution revenue on the volume of electricity or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DPU. Other Operating Revenue – Non-regulated – non-regulated 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Cash and Cash Equivalents – (ISO-NE) ISO-NE. 2-1/2 ISO-NE obligations. Financial Instruments – 2016-13, Allowance for Doubtful Accounts – The Company recognizes a provision for doubtful accounts that reflects the Company’s estimate of expected credit losses for electric and gas utility service accounts receivable. The allowance for doubtful accounts is calculated by applying a historical loss rate, which is adjusted for current conditions, customer trends, or other factors such as macroeconomic conditions, to customer account balances. The Company also calculates the amount of written-off The Allowance for Doubtful Accounts as of March 31, 2020, March 31, 2019 and December 31, 2019, was as follows:
($ millions)
March 31, December 31,
2020 2019 2019
Allowance for Doubtful Accounts $ 1.8 $ 1.7 $ 1.0
Accounts Receivable, Net includes $1.7 million, $1.7 million, and $1.0 million of the Allowance for Doubtful Accounts at March 31, 2020, March 31, 2019 and December 31, 2019, respectively. Unbilled Revenues, net (a component of Accrued Revenue, shown in the table below) includes $0.1 million of the Allowance for Doubtful Accounts at March 31, 2020. Accrued Revenue –
March 31, December 31,
Accrued Revenue ($ millions) 2020 2019 2019
Regulatory Assets – Current $ 28.4 $ 29.4 $ 35.8
Unbilled Revenues , net 10.2 10.8 14.2
Total Accrued Revenue $ 38.6 $ 40.2 $ 50.0
Exchange Gas Receivable – shows
March 31, December 31,
Exchange Gas Receivable ($ millions) 2020 2019 2019
Northern Utilities $ 1.9 $ 0.2 $ 5.5
Fitchburg 0.3 0.2 0.6
Total Exchange Gas Receivable $ 2.2 $ 0.4 $ 6.1
Gas Inventory
March 31, December 31,
Gas Inventory ($ millions) 2020 2019 2019
Natural Gas $ — $ — $ 0.4
Propane 0.3 0.4 0.3
Liquefied Natural Gas &amp; Other 0.1 0.1 0.1
Total Gas Inventory $ 0.4 $ 0.5 $ 0.8
Utility Plant – pitaliz Leases – Regulatory Accounting – The Company’s principal business is the distribution of electricity and gas by the three distribution utilities: Unitil Energy, Fitchburg and Northern Utilities. Unitil Energy and Fitchburg are subject to regulation by the FERC. Fitchburg is also regulated by the Massachusetts Department of Public Utilities (MDPU), Unitil Energy is regulated by the New Hampshire Public Utilities Commission (NHPUC) and Northern Utilities is regulated by the Maine Public Utilities Commission (MPUC) and NHPUC. Granite State, the Company’s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March 31, December 31,
Regulatory Assets consist of the following ($ millions) 2020 2019 2019
Retirement Benefits $ 80.8 $ 72.4 $ 88.9
Energy Supply &amp; Other Rate Adjustment Mechanisms 25.7 25.1 31.0
Deferred Storm Charges 5.3 5.9 5.6
Environmental 6.4 7.6 7.2
Income Taxes 4.0 4.7 4.2
Other Deferred Charges 11.5 11.6 10.9
Total Regulatory Assets 133.7 127.3 147.8
Less: Current Portion of Regulatory Assets (1) 28.4 29.4 35.8
Regulatory Assets – noncurrent $ 105.3 $ 97.9 $ 112.0
(1) Reflects amounts included in the Accrued Revenue on the Company’s Consolidated Balance Sheets.
March 31, December 31,
Regulatory Liabilities consist of the following ($ millions) 2020 2019 2019
Income Taxes (Note 8) $ 46.1 $ 48.2 $ 47.6
Rate Adjustment Mechanisms 9.1 13.6 6.0
Other 0.4 0.6 0.4
Total Regulatory Liabilities 55.6 62.4 54.0
Less: Current Portion of Regulatory Liabilities 10.5 15.0 7.4
Regulatory Liabilities—noncurrent $ 45.1 $ 47.4 $ 46.6
Generally, the Company receives a return on investment on its regulat ory Derivatives – As discussed below in the “Fitchburg – Massachusetts RFP’s” section of Note 6 to the Consolidated Financial Statements , Fitchburg has entered into power purchase agreements for which contingencies exist. Until these contingencies are satisfied, these contracts will not qualify for derivative accounting. The Company believes that the power purchase obligations under these long-term contracts will have a material i ct on the contractual obligations and regulatory assets of Fitchburg, once they qualify for derivative accounting. Investments in Marketable Securities At March 31, 2020, March 31, 2019 and December 31, 2019, the fair value of the Company’s investments in these trading securities, which are recorded on the Consolidated Balance Sheets in Other Assets, were $5.5 million, $5.1 and $5.6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20 2019 2019
Money Market Funds $ 5.5 $ 5.1 $ 5.6
Total Marketable Securities $ 5.5 $ 5.1 $ 5.6
The Company also sponsors the Unitil Corporation Deferred Compensation Plan (the “DC Plan”). The DC Plan is a non-qualified tax-deferred At March 31, 2020, March 31, 2019 and December 31, 2019, the fair value of the Company’s investments in these trading securities related to the DC Plan, which are recorded on the Consolidated Balance Sheets in Other Assets, were $0.4 million, $0.1 million and $0.2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30
March 31, December 31,
Fair Value of Marketable Securities ($ millions) 2020 2019 2019
Equity Funds $ 0.1 $ — $ 0.1
Money Market Funds 0.3 0.1 0.1
Total Marketable Securities $ 0.4 $ 0.1 $ 0.2
Energy Supply Obligations –
March 31, December 31,
Energy Supply Obligations ($ millions) 2020 2019 2019
Current:
Exchange Gas Obligation $ 1.9 $ 0.2 $ 5.5
Renewable Energy Portfolio Standards 5.7 4.1 4.7
Power Supply Contract Divestitures 0.3 0.3 0.3
Total Energy Supply Obligations – Current 7.9 4.6 10.5
Long-Term:
Power Supply Contract Divestitures 0.2 0.5 0.3
Total Energy Supply Obligations $ 8.1 $ 5.1 $ 10.8
Exchange Gas Obligation As discussed in “Exchange Gas Receivable” above, Northern Utilities enters into gas exchange agreements under which Northern Utilities releases certain gas pipeline and storage assets, resells the gas storage inventory to an asset manager and subsequently repurchases the inventory over the course of the gas heating season at the same price at which it sold the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approved by the MDPU in the second quarter of 2019. Additional long-term clean energy contracts are expected in compliance with the Energy Diversity Act and An Act to Promote a Clean Energy Future (2018). Fitchburg recovers the costs associated with long-term renewable contracts on a fully reconciling basis through a MDPU-approved cost recovery mechanism. Power Supply Contract Divestitures – Subsequent Events –</t>
  </si>
  <si>
    <t>DIVIDENDS DECLARED PER SHARE</t>
  </si>
  <si>
    <t>DIVIDENDS DECLARED PER SHARE [Abstract]</t>
  </si>
  <si>
    <t xml:space="preserve">Note 2 Dividends Declared Per Share
Declaration Date Date Paid (Payable) Shareholder of Record Date Dividend Amount
04/29/20 05/29/20 05/15/20 $ 0.375
01/29/20 02/28/20 02/14/20 $ 0.375
10/23/19 11/27/19 11/13/19 $0.370
07/24/19 08/29/19 08/15/19 $0.370
04/24/19 05/29/19 05/15/19 $ 0.370
01/30/19 02/28/19 02/14/19 $ 0.370 </t>
  </si>
  <si>
    <t>SEGMENT INFORMATION</t>
  </si>
  <si>
    <t xml:space="preserve">note 3 Segment Information The following table provides significant segment financial data for the three months ended March 31, 2020 and March 31, 2019:
Gas Electric Non- Regulated Other Total
Three Months Ended March 31, 2020 ($ millions)
Revenues:
Billed and Unbilled Revenue $ 76.4 $ 60.5 $ — $ — $ 136.9
Rate Adjustment Mechanism Revenue (6.2 ) (0.3 ) — — (6.5 )
Other Operating Revenue – Non-Regulated — — — — —
Total Operating Revenues 70.2 60.2 — — 130.4
Segment Profit (Loss) 12.3 2.6 — 0.3 15.2
Identifiable Segment Assets 821.4 537.7 0.1 19.2 1,378.4
Capital Expenditures 5.8 9.9 — 1.1 16.8
Three Months Ended March 31, 2019 ($ millions)
Revenues:
Billed and Unbilled Revenue $ 99.2 $ 62.7 $ — $ — $ 161.9
Rate Adjustment Mechanism Revenue (12.8 ) 2.1 — — (10.7 )
Other Operating Revenue – Non-Regulated — — 0.9 — 0.9
Total Operating Revenues 86.4 64.8 0.9 — 152.1
Segment Profit (Loss) 13.7 1.9 10.1 0.8 26.5
Identifiable Segment Assets 771.6 502.3 0.1 16.2 1,290.2
Capital Expenditures 3.3 6.6 — 1.0 10.9 </t>
  </si>
  <si>
    <t>DEBT AND FINANCING ARRANGEMENTS</t>
  </si>
  <si>
    <t>Debt Disclosure [Abstract]</t>
  </si>
  <si>
    <t xml:space="preserve">Note 4 debt and financing arrangements Details on long-term debt at March 31, 2020, March 31, 2019 and December 31, 2019 are shown below:
($ millions) March 31, December 31,
2020 2019 2019
Unitil Corporation:
6.33% Senior Notes, Due May 1, 2022 $ 20.0 $ 20.0 $ 20.0
3.70% Senior Notes, Due August 1, 2026 30.0 30.0 30.0
3.43% Senior Notes, Due December 18, 2029 30.0 — 30.0
Unitil Energy First Mortgage Bonds:
5.24% Senior Secured Notes, Due March 2, 2020 — 5.0 5.0
8.49% Senior Secured Notes, Due October 14, 2024 4.5 6.0 4.5
6.96% Senior Secured Notes, Due September 1, 2028 18.0 20.0 18.0
8.00% Senior Secured Notes, Due May 1, 2031 15.0 15.0 15.0
6.32% Senior Secured Notes, Due September 15, 2036 15.0 15.0 15.0
4.18% Senior Secured Notes, Due November 30, 2048 30.0 30.0 30.0
Fitchburg:
6.75% Senior Notes, Due November 30, 2023 3.8 5.7 3.8
6.79% Senior Notes, Due October 15, 2025 10.0 10.0 10.0
3.52% Senior Notes, Due November 1, 2027 10.0 10.0 10.0
7.37% Senior Notes, Due January 15, 2029 10.8 12.0 12.0
5.90% Senior Notes, Due December 15, 2030 15.0 15.0 15.0
7.98% Senior Notes, Due June 1, 2031 14.0 14.0 14.0
4.32% Senior Notes, Due November 1, 2047 15.0 15.0 15.0
Northern Utilities:
5.29% Senior Notes, Due March 2, 2020 — 8.2 8.2
3.52% Senior Notes, Due November 1, 2027 20.0 20.0 20.0
7.72% Senior Notes, Due December 3, 2038 50.0 50.0 50.0
4.42% Senior Notes, Due October 15, 2044 50.0 50.0 50.0
4.32% Senior Notes, Due November 1, 2047 30.0 30.0 30.0
4.04% Senior Notes, Due September 12, 2049 40.0 — 40.0
Granite State:
3.72% Senior Notes, Due November 1, 2027 15.0 15.0 15.0
Total Long-Term Debt 446.1 395.9 460.5
Less: Unamortized Debt Issuance Costs 3.5 3.4 3.5
Total Long-Term Debt, net of Unamortized Debt Issuance Costs 442.6 392.5 457.0
Less: Current Portion 6.3 19.5 19.5
Total Long-term Debt, Less Current Portion $ 436.3 $ 373.0 $ 437.5
Fair Value of Long-Term Debt inputs other than quoted prices that are directly observable, and inputs derived principally from market data.) In estimating the fair value of the Company’s long-term debt, the assumed market yield reflects the Moody’s Baa Utility Bond Average Yield. Costs, including prepayment costs, associated with the early settlement of long-term debt are not taken into consideration in determining fair value.
($ millions) March 31, December 31,
2020 2019 2019
Estimated Fair Value of Long-Term Debt $ 494.7 $ 418.0 $ 518.7 On July 25, 2018, the Company entered into a Second Amended and Restated Credit Agreement and related documents (collectively, the “Credit Facility”) with a syndicate of lenders, which amended and restated in its entirety the Company’s prior credit facility. The Credit Facility extends to July 25, 2023, subject to two one-year one-month The Company utilizes the Credit Facility for cash management purposes related to its short-term operating activities. Total gross borrowings were $74.3 million for the three months ended March 31, 2020. Total gross repayments were $61.3 million for the three months ended March 31, 2020. The following table details the borrowing limits, amounts outstanding and amounts available under the Credit Facility as of March 31 2020, March 30, 2019 and December 31, 2019:
Revolving Credit Facility ($ millions)
March 31, December 31,
2020 2019 2019
Limit $ 120.0 $ 120.0 $ 120.0
Short-Term Borrowings Outstanding 71.6 65.8 58.6
Letter of Credit Outstanding 0.1 — 0.1
Available $ 48.3 $ 54.2 $ 61.3
The Credit Facility contains customary terms and conditions for credit facilities of this type, including affirmative and negative covenants. There are restrictions on, among other things, the Company’s and its subsidiaries’ ability to permit liens or incur indebtedness, and restrictions on the Company’s ability to merge or consolidate with another entity or change its line of business. The affirmative and negative covenants under the Credit Facility shall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March 31, 2020, March 31, 2019 and December 31, 2019, the Company was in compliance with the covenants contained in the Credit Facility in effect on that date. The average interest rates on all short-term borrowings and intercompany money pool transactions were 2.6% and 3.7% for the three months ended March 31, 2020 and March 31, 2019, respectively. The average interest rate on all short-term borrowings for the twelve months ended December 31, 2019 was 3.4%. As discussed previously, the Company divested of its non-regulated On December 18, 2019, Unitil Corporation issued $30 million of Notes due 2029 On September 12, 2019, Northern Utilities issued $40 million of Notes due 2049 In April 2014, Unitil Service Corp. entered into a financing arrangement, structured as a capital lease obligation, for various information systems and technology equipment. Final funding under this capital lease occurred on October 30, 2015, resulting in total funding of $13.4 million. This capital lease was paid off in the second quarter of 2019. Unitil Corporation and its utility subsidiaries, Fitchburg, Unitil Energy, Northern Utilities, and Granite State are currently rated “BBB+” by Standard &amp; Poor’s Ratings Services. Unitil Corporation and Granite State are currently rated “Baa2”, and Fitchburg, Unitil Energy and Northern Utilities are currently rated “Baa1” by Moody’s Investors Services. Northern Utilities enters into asset management agreements under which Northern Utilities releases certain gas pipeline and storage assets, resells the gas storage inventory to an asset manager and subsequently repurchases the inventory over the course of the gas heating season at the same price at which it sold the gas inventory to the asset manager. There was $2.5 million, $2.2 million and $6.5 million of gas storage inventory at March 31, 2020, March 31, 2019 and December 31, 2019, respectively, related to these asset management agreements. The amount of gas inventory released in March 2020 and payable in April 2020 is $0.6 million and is recorded in Accounts Payable at March 31, 2020. The amount of gas inventory released in March 2019 and payable in April 2019 was $2.1 million and was recorded in Accounts Payable at March 31, 2019. The amount of gas inventory released in December 2019 and payable in January 2020 was $1.0 million and was recorded in Accounts Payable at December 31, 2019. Guarantees The Company provides limited guarantees on certain energy and gas storage management contracts entered into by the distribution utilities. The Company’s policy is to limit the duration of these guarantees. As of March 31, 2020, there were approximately $6.2 million of guarantees outstanding. Leases Unitil’s subsidiaries and also lease some of their vehicles, machinery and office equipment under both capital and operating lease arrangements. Total rental expense under operating leases charged to operations for the three months ended March 31, 2020 and 2019 amounted to $0.4 million and $0.4 million, respectively. The balance sheet classification of the Company’s lease obligations was as follows:
March 31, December 31,
Lease Obligations ($ millions) 2020 2019 2019
Operating Lease Obligations:
Other Current Liabilities (current portion) $ 1.4 $ 1.1 $ 1.2
Other Noncurrent Liabilities (long-term portion) 3.5 2.8 2.8
Total Operating Lease Obligations $ 4.9 $ 3.9 $ 4.0
Capital Lease Obligations:
Other Current Liabilities (current portion) $ 0.2 $ 3.0 $ 0.2
Other Noncurrent Liabilities (long-term portion) 0.4 1.9 0.3
Total Capital Lease Obligations $ 0.6 $ 4.9 $ 0.5
Total Lease Obligations $ 5.5 $ 8.8 $ 4.5
Cash paid for amounts included in the measurement of operating lease obligations for the three months ended March 31, 2020 was $0.4 million and was included in Cash Provided by Operating Activities on the Consolidated Statements of Cash Flows. Assets under capital leases amounted to approximately $1.2 million, $14.9 million and $1.2 million as of March 31, 2020, March 31, 2019 and December 31, 2019, respectively, less accumulated amortization of $0.7 million, $1.8 million and $0.6 million, respectively and are included in Net Utility Plant on the Company’s Consolidated Balance Sheets. The following table is a schedule of future operating lease payment obligations and future minimum lease payments under capital leases as of March 31, 2020. The payments for capital leases consist of $0.2 million of current capital lease obligations, which are included in Other Current Liabilities and $0.4 million of noncurrent capital lease obligations, which are included in Other Noncurrent Liabilities, on the Company’s Consolidated Balance Sheets as of March 31, 2020. The payments for operating leases consist of $1.4 million of current operating lease obligations, which are included in Other Current Liabilities and $3.5 million of noncurrent operating lease obligations, which are included in Other Noncurrent Liabilities, on the Company’s Consolidated Balance Sheets as of March 31, 2020.
Lease Payments ($000’s) Year Ending December 31, Operating Capital
Rest of 2020 $ 1,211 $ 215
2021 1,455 193
2022 1,174 130
2023 873 88
2024 544 33
2025-2029 140 —
Total Payments 5,397 659
Less: Interest 497 35
Amount of Lease Obligations Recorded on Consolidated Balance Sheets $ 4,900 $ 624
Operating lease obligations are based on the net present value of the remaining lease payments over the remaining lease term. In determining the present value of lease payments, the Company used the interest rate stated in each lease agreement. As of March 31, 2020, the weighted average remaining lease term is 3.9 years and the weighted average operating discount rate used to determine the operating lease obligations was 4.9%. </t>
  </si>
  <si>
    <t>COMMON STOCK AND PREFERRED STOCK</t>
  </si>
  <si>
    <t xml:space="preserve">Note 5 Common Stock and preferred stock Common Stock The Company’s common stock trades on the New York Stock Exchange under the symbol, “UTL.” The Company had 14,916,044, 14,930,170 and 14,963,444 shares of common stock outstanding at March 31, 2019, December 31, 2019 and March 31, 2020, respectively. Dividend Reinvestment and Stock Purchase Plan – Stock Plan -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For purposes of compensation expense, Restricted Shares vest immediately upon a participant becoming eligible for retirement, as defined in the Stock Plan. Prior to the end of the vesting period, the restricted shares are subject to forfeiture if the participant ceases to be employed by the Company other than due to the participant’s death. On January 28, 2020, 28,630 Restricted Shares were issued in conjunction with the Stock Plan with an aggregate market value at the date of issuance of approximately $1.8 million. There were 56,813 and 60,496 non-vested Restricted Stock Units Restricted Stock Unit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the three months ended March 31, 2020 in conjunction with the Stock Plan are presented in the following table:
Restricted Stock Units (Equity Portion)
Units Weighted Average Stock Price
Restricted Stock Units as of December 31, 2019 70,364 $ 41.20
Restricted Stock Units Granted — —
Dividend Equivalents Earned 469 $ 56.34
Restricted Stock Units Settled — —
Restricted Stock Units as of March 31, 2020 70,833 $ 41.30
There were 62,206 Restricted Stock Units outstanding as of March 31, 2019 with a weighted average stock price of $38.36. Included in Other Noncurrent Liabilities on the Company’s Consolidated Balance Sheets as of March 31, 2020, March 31, 2019 and December 31, 2019 is $1.6 million, $1.4 million and $1.9 million, respectively, representing the fair value of liabilities associated with the portion of fully vested RSUs that will be settled in cash. Preferred Stock There was $0.2 million, or 1,887 shares, of Unitil Energy’s 6.00% Series Preferred Stock outstanding as of March 31, 2020. There was $0.2 million, or 1,893 shares, of Unitil Energy’s 6.00% Series Preferred Stock outstanding as of March 31, 2019. There were less than $0.1 million of total dividends declared on Preferred Stock in each of the three month periods ended March 31, 2020 and March 31, 2019, respectively. </t>
  </si>
  <si>
    <t>REGULATORY MATTERS</t>
  </si>
  <si>
    <t xml:space="preserve">Note 6 – REgulatory Matters Unitil’s Regulatory matters are described in Note 8 to the Financial Statements in Item 8 of Part II of Unitil Corporation’s Form 10-K for December 31, 2019 as filed with the Securities and Exchange Commission on january 30, 2020. Tax Cuts and Jobs Act of 2017 On December 22, 2017, the Tax Cuts and Jobs Act of 2017 (TCJA) was signed into law. Among other things, the TCJA substantially reduced the corporate income tax rate to 21%, effective January 1, 2018. Each state public utility commission, with jurisdiction over the areas that are served by Unitil’s electric and gas subsidiary companies, issued orders directing how the tax law changes were to be reflected in rates. Unitil has complied with these orders and has made the required changes to its rates as directed by the commissions. The FERC issued a Notice of Proposed Rulemaking that would allow it to determine which pipelines under the Natural Gas Act may be collecting unjust and unreasonable rates in light of the corporate tax reduction. This matter has been resolved for Granite State in its May 2, 2018 uncontested rate settlement filing, which accounted for the effect of the TCJA. On November 21, 2019, the FERC issued Order No. 864, a final rule on Public Utility Transmission Rate Changes to Address Accumulated Deferred Income Taxes. The new rule requires public utilities with formula transmission rates to revise their formula rates to include a transparent methodology to address the impacts of the TCJA and future tax law changes on customer rates by accounting for “excess” or “deficient” Accumulated Deferred Income Taxes (ADIT). FERC also required transmission providers with stated rates to account for the ADIT impacts of the TCJA in their next rate case. The Company is complying with the new rule and there is no material impact on its financial position, operating results, or cash flows. Rate Case Activity Northern Utilities – Base Rates – Maine – % % % Northern Utilities – Targeted Infrastructure Replacement Adjustment (TIRA) – Maine – facilities was approved by the MPUC on April 29, 2020 Northern Utilities – Base Rates – New Hampshire – Unitil Energy – Base Rates – Fitchburg – Base Rates – Electric – million associated with the Company’s 2015-2018 capital expenditures. On December 16, 2019, the filing was approved, effective January 1, 2020, subject to further investigation and reconciliation. Final approval of the 2019 filing remains pending. On December 17, 2019, Fitchburg filed for a $2.7 million increase in its electric base revenue decoupling target, which represents a 4.1% increase over 2018 test year operating electric revenues. On April 17, 2020, MDPU approved a settlement agreement entered into by the Company and the Massachusetts Office of the Attorney General providing for a distribution increase of $1.1 million, effective November 1, 2020. The agreement provides for a return on equity of 9.7 % Fitchburg – Base Rates – Gas – On December 17, 2019, Fitchburg filed for a $7.3 million increase in its gas base revenue decoupling target, which represents a 20.8% increase over 2018 test year total gas operating revenues. On February 28, 2020, the MDPU approved a settlement agreement between the Company and the Massachusetts Office of the phased-in thousand % Fitchburg – Gas System Enhancement Program – In an Order issued on April 30, 2019, the MDPU approved Fitchburg’s 2018 GSEP Filing and increased the annual cap on recovery. Because the increase in the amount for recovery, $1.6 million, still exceeded the annual cap, the Order resulted in a revenue increase of $1.0 million that went into effect on May 1, 2019, subject to reconciliation. The amount that exceeded the cap, $0.6 million, has been deferred to be recovered in a later proceeding. On May 1, 2019, the Company made its 2019 GREC Filing, seeking a waiver of the annual cap and a revenue increase of $1.0 million. The MDPU approved the Company’s request in its Order issued October 31, 2019. On October 31, 2019, the Company made its annual filing for an increase in revenues associated with 2020 GSEP investment for rates effective May 1, 2020. On March 12, 2020, the Company made a revised GSEP filing to incorporate the inclusion of the 2015 through 2018 GSEP investments in base rates effective March 1, 2020. This matter remains pending before the MDPU. Granite State – Base Rates – Other Matters Fitchburg – Independent Statewide Examination of the Safety of the Commonwealth’s Gas Distribution System – Northern Utilities / Granite State – Firm Capacity Contract one-year 12-month Reconciliation Filings – Fitchburg – Massachusetts RFPs – The EDCs issued the RFP for Section 83D Long-Term Contracts for Qualified Clean Energy Projects in March 2017, and after selection of final projects and negotiation, final contracts for 9,554,940 MWh of Qualified Clean Energy and associated Environmental Attributes from hydroelectric generation were filed in July 2018 for approval by the MDPU. On June 25, 2019, the MDPU approved the power purchase agreements, including the EDCs’ proposal to sell the energy procured under the contract into the ISO-NE ISO-NE Also, the MDPU approved the EDCs’ proposal to amend their respective tariffs to include the recovery of costs associated with the contracts. The Company believes that the power purchase obligations under these long-term contracts will have a material impact on the contractual obligations and regulatory assets of Fitchburg, once certain conditions and contingencies are met. The EDCs issued the RFP pursuant to Section 83C for Long-Term Contracts for Offshore Wind Energy Generation in June 2017. Final selection of projects was made in May 2018, contracts were signed in July 2018 and on July 23, 2018, the EDCs, including Fitchburg, filed two long-term contracts, each for 400MW of offshore wind energy generation with the MDPU for approval. On April 12, 2019, the MDPU approved the Offshore Wind Energy Generation power purchase agreements, including the EDCs’ proposal to sell the energy procured under the contract into the ISO-NE ISO-NE The EDCs issued an RFP pursuant to Section 83C for Long-Term Contracts for Offshore Wind Energy Generation on May 23, 2019. This is the second solicitation pursuant to Section 83C and with the MDPU’s approval of the Vineyard Wind contracts for 800 MW of offshore wind energy generation as a result of the first solicitation, the remaining obligation under 83C is to procure an additional 800 MW of offshore wind energy generation. The EDCs selected an 800 MW project submitted by Mayflower Wind and contracts were executed on January 10, 2020. A filing with the MDPU for approval of two long-term contracts, each for 400 MW of offshore wind energy generation, was made on February 10, 2020. FERC Transmission Formula Rate Proceedings – ISO-New EL14-12, 14-12, Also pending at FERC is a Section 206 proceeding concerning the justness and reasonableness of ISO-New Legal Proceedings The Company is involved in legal and administrative proceedings and claims of various types, including those which arise in the ordinary course of business. The Company believes, based upon information furnished by counsel and others, that the ultimate resolution of these claims will not have a material impact on its financial position, operating results or cash flows. </t>
  </si>
  <si>
    <t>ENVIRONMENTAL MATTERS</t>
  </si>
  <si>
    <t>note 7 – eNVIRONMENTAL MATTERS Unitil’s Environmental matters are described in Note 8 to the Financial Statements in Item 8 of Part II of Unitil Corporation’s Form 10-K for December 31, 2019 as filed with the Securities and Exchange Commission on january 30, 2020. The Company’s past and present operations include activities that are generally subject to extensive and complex federal and state environmental laws and regulations. The Company is in material compliance with applicable environmental and safety laws and regulations and, as of March 31, 2020 Northern Utilities Manufactured Gas Plant Sites – mid-1800s mid-1900s. Northern Utilities has worked with the Maine Department of Environmental Protection and New Hampshire Department of Environmental Services (NH DES) to address environmental concerns with these sites. Northern Utilities or others have completed remediation activities at all sites; however, on site monitoring continues at several sites which may result in future remedial actions as directed by the applicable regulatory agency. In July 2019, the NH DES requested that Northern Utilities review modeled expectations for groundwater contaminants against observed data at the Rochester site. Due to delays associated with the novel coronavirus ( COVID-19 ) . While any recommendation is subject to approval by the NH DES, the Company has accrued $ million for estimated costs to complete the remediation at the Rochester site, which is included in the Environmental Obligations table below. The NHPUC and MPUC have approved regulatory mechanisms for the recovery of MGP environmental costs. For Northern Utilities’ New Hampshire division, the NHPUC has approved the recovery of MGP environmental costs over succeeding seven five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The following table sets forth a summary of changes in the Company’s liability for Environmental Obligations for the three months ended March 31, 2020 and 2019.
Environmental Obligations
($ millions)
Fitchburg Northern Total
Three months ended March 31,
2020 2019 2020 2019 2020 2019
Total Balance at Beginning of Period $ — $ — $ 2.7 $ 2.0 $ 2.7 $ 2.0
Additions — — — 0.1 — 0.1
Less: Payments / Reductions — — 0.5 0.1 0.5 0.1
Total Balance at End of Period — — 2.2 2.0 2.2 2.0
Less: Current Portion — — 0.3 0.6 0.3 0.6
Noncurrent Balance at End of Period $ — $ — $ 1.9 $ 1.4 $ 1.9 $ 1.4</t>
  </si>
  <si>
    <t>INCOME TAXES</t>
  </si>
  <si>
    <t xml:space="preserve">Note 8: INCOME TAXES In March 2020 the Coronavirus Aid, Relief and Economic Security (“CARES”) Act was signed into law. The CARES Act included several tax changes as part of its economic package. These changes principally related to expanded Net Operating Loss (NOL) carryback periods, increases to interest deductibility limitations, and accelerated Alternative Minimum Tax (AMT) refunds. The Company has evaluated these items and included them in its tax computation as of March 31, 2020. Income tax filings for the year ended December 31, 2018 have been filed with the IRS, Massachusetts Department of Revenue, the Maine Revenue Service, and the New Hampshire Department of Revenue Administration. The Company evaluated its tax positions at March 31, 2020 in accordance with the FASB Codification, and has concluded that no adjustment for recognition, de-recognition, In December 2017, the Tax Cuts and Jobs Act (TCJA), which included a reduction to the corporate federal income tax rate to 21% effective January 1, 2018, was signed into law. In accordance with GAAP Accounting Standard 740, the Company revalued its Accumulated Deferred Income Taxes (ADIT) at the new 21% tax rate at which the ADIT will be reversed in future periods. The Company recorded a net Regulatory Liability in the amount of $48.9 million at December 31, 2017 as a result of the ADIT revaluation. In March 2020 , The MDPU issued a multi-utility Order D.P.U. 18-15-E non-plant reconcile excess ADIT amounts previously collected from ratepayers through reconciliation mechanisms in the next filing of each of those individual reconciling mechanisms. Fitchburg was ordered to begin flowing back to customers excess D.P.U.18-15-E On November 15, 2018 the FERC issued two pronouncements regarding the accounting for income taxes due to the TCJA; 1) Notice of Proposed Rulemaking Docket No. RM 19-5-000 19-2-000 According to the FERC guidance; the amount of the reduction to ADIT that was previously collected from customers but is no longer payable to the IRS is excess ADIT and should be flowed back to ratepayers under general ratemaking principles. On November 21, 2019 the FERC issued a final order Docket No. RM19-5-000 Based on communications received by the Company from its state regulators in rate cases and other regulatory proceedings in the first quarter of 2018 and as prescribed in the TCJA, the recent FERC guidance noted above and IRS normalization rules; the benefit of these protected excess ADIT amounts will be subject to flow back to customers in future utility rates according to the Average Rate Assumption Method (ARAM). ARAM reconciles excess ADIT at the reversal rate of the underlying book/tax temporary timing differences. The Company estimates the ARAM flow back period for protected and unprotected excess ADIT to be between fifteen and twenty years, over the remaining life of the related utility plant. Subject to regulatory approval, the Company expects to flow back to customers a net $47.1 million of protected excess ADIT created as a result of the lowering of the statutory tax rate by the TCJA over periods estimated to be fifteen to twenty years. In addition to the protected excess $47.1 million ADIT amounts the Company expects to flow through to customers in utility rates, as noted above, there is approximately $1.8 million of excess ADIT created through reconciling mechanisms at December 31, 2017, related to the implementation of the new federal tax rate of the TCJA, which had not been previously collected from customers through utility rates. The Company will reconcile these excess ADIT amounts through the specific reconciliation mechanisms in the next filing of each of those individual reconciling mechanisms which will be subject to the review of state regulators. In addition to the $48.9 million of net excess ADIT noted above, as of December 31, 2018, there was $2.0 million of remaining excess ADIT created by the recognition of Net Operating Loss Carryforward assets (NOLC), discussed below, and related to the implementation of the new federal tax rate of the TCJA, which had not been previously included in utility rates. The Company is recognizing the benefit of this excess ADIT in accordance with the regulatory treatment of excess ADIT for each of jurisdiction. As of December 31, 2019 there was $0.3 million remaining; of which, $0.2 million was recognized as of March 31, 2020. The remaining $0.1 million will be recognized in 2020. The Company has received regulatory orders in its Massachusetts and Maine jurisdictions regarding the flow-back of excess deferred income taxes. The Company’s New Hampshire regulators are expected to issue additional ratemaking guidance in future periods that will determine the final disposition of the re-measurement Under the Company’s Tax Sharing Agreement (the “Agreement”) which was approved upon the formation of Unitil as a public utility holding company;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filed its tax returns for the year ended December 31, 2018 with the IRS in September 2019 and utilized federal NOLC assets of $5.7 million principally due to pension cost deductions, tax repair deductions, tax depreciation and research and development deductions. For the tax year ended December 31, 2019, the Company used $3.5 million of the NOLC in calculating the 2019 federal tax provision. As of December 31, 2019, the Company had recorded cumulative federal NOLC assets of $1.6 million to offset against taxes payable in future periods. If unused, the Company’s NOLC carryforward assets will begin to expire in 2029. The Company received $0.9 million of the Alternative Minimum Tax (AMT) credits in 2019 and will receive $0.9 million of the AMT credits in 2020 In addition, at December 31, 2019, the Company had $1.9 million of cumulative alternative minimum tax credits, general business tax credit and other state tax credit carryforwards to offset future income taxes payable. In assessing the near-term use of NOLCs and tax credits, the Company evaluates the expected level of future taxable income, available tax planning strategies, reversals of existing taxable temporary differences and taxable income available in carryback years. Based on all available evidence, both positive and negative, and the weight of that evidence to the extent such evidence can be objectively verified, the Company expects to utilize all of its NOLCs by December 31, 2020 prior to their expiration in 2029. The Company bills its customers for sales tax in Massachusetts and Maine. These taxes are remitted to the appropriate departments of revenue in each state and are excluded from revenues on the Company’s unaudited Consolidated Statements of Earnings. </t>
  </si>
  <si>
    <t>RETIREMENT BENEFIT OBLIGATIONS</t>
  </si>
  <si>
    <t>Note 9: Retirement Benefit obligations The Company co-sponsors 10-K The following table includes the key weighted average assumptions used in determining the Company’s benefit plan costs and obligations:
Used to Determine Plan Costs 2020 2019
Discount Rate 3.25 % 4.25 %
Rate of Compensation Increase 3.00 % 3.00 %
Expected Long-term rate of return on plan assets 7.40 % 7.75 %
Health Care Cost Trend Rate Assumed for Next Year 7.00 % 7.00 %
Ultimate Health Care Cost Trend Rate 4.50 % 4.50 %
Year that Ultimate Health Care Cost Trend Rate is reached 2029 2024 The following table provides the components of the Company’s Retirement plan costs ($000’s):
Pension Plan PBOP Plan SERP
Three Months Ended March 31, 2020 2019 2020 2019 2020 2019
Service Cost $ 831 $ 776 $ 675 $ 576 $ 71 $ 60
Interest Cost 1,444 1,621 780 856 137 139
Expected Return on Plan Assets (2,255 ) (2,119 ) (516 ) (411 ) — —
Prior Service Cost Amortization 80 80 303 303 14 3
Actuarial Loss Amortization 1,618 1,081 186 57 259 158
Sub-total 1,718 1,439 1,428 1,381 481 360
Amounts Capitalized and Deferred (630 ) (412 ) (532 ) (474 ) (138 ) (103 )
Net Periodic Benefit Cost Recognized $ 1,088 $ 1,027 $ 896 $ 907 $ 343 $ 257
Employer Contributions As of March 31, 2020, the Company had not made any contributions to its Pension Plan and PBOP Plan, respectively, in 2020. The Company, along with its subsidiaries, expects to continue to make contributions to its Pension and PBOP Plans in 2020 and future years at minimum required and discretionary funding levels consistent with the amounts recovered in the distribution utilities’ rates for these Pension and PBOP Plan costs. As of March 31, 2020, the Company had made $0.2 million of benefit payments under the SERP Plan in 2020. The Company presently anticipates making an additional $0.5 million of benefit payments under the SERP Plan in 2020.</t>
  </si>
  <si>
    <t>SUMMARY OF SIGNIFICANT ACCOUNTING POLICIES (Policies)</t>
  </si>
  <si>
    <t>Nature of Operations</t>
  </si>
  <si>
    <t>Nature of Operations non-regulated The Company’s earnings are seasonal and are typically higher in the first and fourth quarters when customers use gas for heating purposes. Unitil’s principal business is the local distribution of electricity in the southeastern seacoast and capital city areas of New Hampshire and the greater Fitchburg area of north central Massachusetts and the local distribution of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n interstate gas transmission pipeline company, operating 86 miles of underground gas transmission pipeline primarily located in Maine and New Hampshire. Granite State provides Northern Utilities with interconnection to three major gas pipelines and access to domestic gas supplies in the south and Canadian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ee additional discussion in “Divestiture of Non-Regulated</t>
  </si>
  <si>
    <t>Basis of Presentation</t>
  </si>
  <si>
    <t>Basis of Presentation – 10-Q to the Consolidated Financial Statements – “Summary of Significant Accounting Policies” of the Company’s Form 10-K Divestiture of Non-Regulated Business Subsidiary – non-regulated after-tax pre-tax</t>
  </si>
  <si>
    <t>Divestiture of Non-Regulated Business Subsidiary</t>
  </si>
  <si>
    <t>Utility Revenue Recognition</t>
  </si>
  <si>
    <t xml:space="preserve">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980-605-25-3, 980-605-25-4. C 606 In the following tables, revenue is classified by the types of goods/services rendered and market/customer type.
Three Months Ended March 31, 2020
Gas and Electric Operating Revenues ($ millions): Gas Electric Total
Billed and Unbilled Revenue:
Residential $ 31.1 $ 34.4 $ 65.5
C&amp;I 42.3 24.1 66.4
Other 3.0 2.0 5.0
Total Billed and Unbilled Revenue 76.4 60.5 136.9
Rate Adjustment Mechanism Revenue (6.2 ) (0.3 ) (6.5 )
Total Gas and Electric Operating Revenues $ 70.2 $ 60.2 $ 130.4
Three Months Ended March 31, 2019
Gas and Electric Operating Revenues ($ millions): Gas Electric Total
Billed and Unbilled Revenue:
Residential $ 38.7 $ 35.7 $ 74.4
C&amp;I 54.0 24.7 78.7
Other 6.5 2.3 8.8
Total Billed and Unbilled Revenue 99.2 62.7 161.9
Rate Adjustment Mechanism Revenue (12.8 ) 2.1 (10.7 )
Total Gas and Electric Operating Revenues $ 86.4 $ 64.8 $ 151.2
Fitchburg is subject to revenue decoupling. Revenue decoupling is the term given to the elimination of the dependency of a utility’s distribution revenue on the volume of electricity or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DPU. </t>
  </si>
  <si>
    <t>Other Operating Revenue - Non-regulated</t>
  </si>
  <si>
    <t>Other Operating Revenue – Non-regulated – non-regulated</t>
  </si>
  <si>
    <t>Income Taxes</t>
  </si>
  <si>
    <t xml:space="preserve">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t>
  </si>
  <si>
    <t xml:space="preserve">Cash and Cash Equivalents – (ISO-NE) ISO-NE. 2-1/2 ISO-NE obligations. </t>
  </si>
  <si>
    <t>Financial Instruments</t>
  </si>
  <si>
    <t>Financial Instruments – 2016-13,</t>
  </si>
  <si>
    <t>Allowance for Doubtful Accounts</t>
  </si>
  <si>
    <t>Allowance for Doubtful Accounts – The Company recognizes a provision for doubtful accounts that reflects the Company’s estimate of expected credit losses for electric and gas utility service accounts receivable. The allowance for doubtful accounts is calculated by applying a historical loss rate, which is adjusted for current conditions, customer trends, or other factors such as macroeconomic conditions, to customer account balances. The Company also calculates the amount of written-off The Allowance for Doubtful Accounts as of March 31, 2020, March 31, 2019 and December 31, 2019, was as follows:
($ millions)
March 31, December 31,
2020 2019 2019
Allowance for Doubtful Accounts $ 1.8 $ 1.7 $ 1.0</t>
  </si>
  <si>
    <t xml:space="preserve">Accounts Receivable, Net includes $1.7 million, $1.7 million, and $1.0 million of the Allowance for Doubtful Accounts at March 31, 2020, March 31, 2019 and December 31, 2019, respectively. Unbilled Revenues, net (a component of Accrued Revenue, shown in the table below) includes $0.1 million of the Allowance for Doubtful Accounts at March 31, 2020. Accrued Revenue – </t>
  </si>
  <si>
    <t>Exchange Gas Receivable – shows
March 31, December 31,
Exchange Gas Receivable ($ millions) 2020 2019 2019
Northern Utilities $ 1.9 $ 0.2 $ 5.5
Fitchburg 0.3 0.2 0.6
Total Exchange Gas Receivable $ 2.2 $ 0.4 $ 6.1</t>
  </si>
  <si>
    <t>Gas Inventory
March 31, December 31,
Gas Inventory ($ millions) 2020 2019 2019
Natural Gas $ — $ — $ 0.4
Propane 0.3 0.4 0.3
Liquefied Natural Gas &amp; Other 0.1 0.1 0.1
Total Gas Inventory $ 0.4 $ 0.5 $ 0.8</t>
  </si>
  <si>
    <t>Utility Plant</t>
  </si>
  <si>
    <t>Utility Plant – pitaliz</t>
  </si>
  <si>
    <t>Leases</t>
  </si>
  <si>
    <t>Leases –</t>
  </si>
  <si>
    <t>Regulatory Accounting</t>
  </si>
  <si>
    <t>Regulatory Accounting – The Company’s principal business is the distribution of electricity and gas by the three distribution utilities: Unitil Energy, Fitchburg and Northern Utilities. Unitil Energy and Fitchburg are subject to regulation by the FERC. Fitchburg is also regulated by the Massachusetts Department of Public Utilities (MDPU), Unitil Energy is regulated by the New Hampshire Public Utilities Commission (NHPUC) and Northern Utilities is regulated by the Maine Public Utilities Commission (MPUC) and NHPUC. Granite State, the Company’s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March 31, December 31,
Regulatory Assets consist of the following ($ millions) 2020 2019 2019
Retirement Benefits $ 80.8 $ 72.4 $ 88.9
Energy Supply &amp; Other Rate Adjustment Mechanisms 25.7 25.1 31.0
Deferred Storm Charges 5.3 5.9 5.6
Environmental 6.4 7.6 7.2
Income Taxes 4.0 4.7 4.2
Other Deferred Charges 11.5 11.6 10.9
Total Regulatory Assets 133.7 127.3 147.8
Less: Current Portion of Regulatory Assets (1) 28.4 29.4 35.8
Regulatory Assets – noncurrent $ 105.3 $ 97.9 $ 112.0
(1) Reflects amounts included in the Accrued Revenue on the Company’s Consolidated Balance Sheets.
March 31, December 31,
Regulatory Liabilities consist of the following ($ millions) 2020 2019 2019
Income Taxes (Note 8) $ 46.1 $ 48.2 $ 47.6
Rate Adjustment Mechanisms 9.1 13.6 6.0
Other 0.4 0.6 0.4
Total Regulatory Liabilities 55.6 62.4 54.0
Less: Current Portion of Regulatory Liabilities 10.5 15.0 7.4
Regulatory Liabilities—noncurrent $ 45.1 $ 47.4 $ 46.6
Generally, the Company receives a return on investment on its regulat ory</t>
  </si>
  <si>
    <t>Derivatives</t>
  </si>
  <si>
    <t>Derivatives – As discussed below in the “Fitchburg – Massachusetts RFP’s” section of Note 6 to the Consolidated Financial Statements , Fitchburg has entered into power purchase agreements for which contingencies exist. Until these contingencies are satisfied, these contracts will not qualify for derivative accounting. The Company believes that the power purchase obligations under these long-term contracts will have a material i ct on the contractual obligations and regulatory assets of Fitchburg, once they qualify for derivative accounting.</t>
  </si>
  <si>
    <t>Investments in Marketable Securities</t>
  </si>
  <si>
    <t>Investments in Marketable Securities At March 31, 2020, March 31, 2019 and December 31, 2019, the fair value of the Company’s investments in these trading securities, which are recorded on the Consolidated Balance Sheets in Other Assets, were $5.5 million, $5.1 and $5.6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20 2019 2019
Money Market Funds $ 5.5 $ 5.1 $ 5.6
Total Marketable Securities $ 5.5 $ 5.1 $ 5.6
The Company also sponsors the Unitil Corporation Deferred Compensation Plan (the “DC Plan”). The DC Plan is a non-qualified tax-deferred At March 31, 2020, March 31, 2019 and December 31, 2019, the fair value of the Company’s investments in these trading securities related to the DC Plan, which are recorded on the Consolidated Balance Sheets in Other Assets, were $0.4 million, $0.1 million and $0.2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March 31, December 31,
Fair Value of Marketable Securities ($ millions) 2020 2019 2019
Equity Funds $ 0.1 $ — $ 0.1
Money Market Funds 0.3 0.1 0.1
Total Marketable Securities $ 0.4 $ 0.1 $ 0.2</t>
  </si>
  <si>
    <t xml:space="preserve">Energy Supply Obligations –
March 31, December 31,
Energy Supply Obligations ($ millions) 2020 2019 2019
Current:
Exchange Gas Obligation $ 1.9 $ 0.2 $ 5.5
Renewable Energy Portfolio Standards 5.7 4.1 4.7
Power Supply Contract Divestitures 0.3 0.3 0.3
Total Energy Supply Obligations – Current 7.9 4.6 10.5
Long-Term:
Power Supply Contract Divestitures 0.2 0.5 0.3
Total Energy Supply Obligations $ 8.1 $ 5.1 $ 10.8
Exchange Gas Obligation As discussed in “Exchange Gas Receivable” above, Northern Utilities enters into gas exchange agreements under which Northern Utilities releases certain gas pipeline and storage assets, resells the gas storage inventory to an asset manager and subsequently repurchases the inventory over the course of the gas heating season at the same price at which it sold the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Fitchburg has entered into long-term renewable contracts for the purchase of clean energy and/or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approved by the MDPU in the second quarter of 2019. Additional long-term clean energy contracts are expected in compliance with the Energy Diversity Act and An Act to Promote a Clean Energy Future (2018). Fitchburg recovers the costs associated with long-term renewable contracts on a fully reconciling basis through a MDPU-approved cost recovery mechanism. Power Supply Contract Divestitures – </t>
  </si>
  <si>
    <t>Subsequent Events</t>
  </si>
  <si>
    <t>Subsequent Events –</t>
  </si>
  <si>
    <t>SUMMARY OF SIGNIFICANT ACCOUNTING POLICIES (Tables)</t>
  </si>
  <si>
    <t>Components of Gas and Electric Operating Revenue</t>
  </si>
  <si>
    <t>Three Months Ended March 31, 2020
Gas and Electric Operating Revenues ($ millions): Gas Electric Total
Billed and Unbilled Revenue:
Residential $ 31.1 $ 34.4 $ 65.5
C&amp;I 42.3 24.1 66.4
Other 3.0 2.0 5.0
Total Billed and Unbilled Revenue 76.4 60.5 136.9
Rate Adjustment Mechanism Revenue (6.2 ) (0.3 ) (6.5 )
Total Gas and Electric Operating Revenues $ 70.2 $ 60.2 $ 130.4
Three Months Ended March 31, 2019
Gas and Electric Operating Revenues ($ millions): Gas Electric Total
Billed and Unbilled Revenue:
Residential $ 38.7 $ 35.7 $ 74.4
C&amp;I 54.0 24.7 78.7
Other 6.5 2.3 8.8
Total Billed and Unbilled Revenue 99.2 62.7 161.9
Rate Adjustment Mechanism Revenue (12.8 ) 2.1 (10.7 )
Total Gas and Electric Operating Revenues $ 86.4 $ 64.8 $ 151.2</t>
  </si>
  <si>
    <t>Allowance for Doubtful Accounts Included in Accounts Receivable Net</t>
  </si>
  <si>
    <t>was as follows:
($ millions)
March 31, December 31,
2020 2019 2019
Allowance for Doubtful Accounts $ 1.8 $ 1.7 $ 1.0</t>
  </si>
  <si>
    <t>Components of Accrued Revenue</t>
  </si>
  <si>
    <t>March 31, December 31,
Accrued Revenue ($ millions) 2020 2019 2019
Regulatory Assets – Current $ 28.4 $ 29.4 $ 35.8
Unbilled Revenues , net 10.2 10.8 14.2
Total Accrued Revenue $ 38.6 $ 40.2 $ 50.0</t>
  </si>
  <si>
    <t>Components of Exchange Gas Receivable</t>
  </si>
  <si>
    <t>March 31, December 31,
Exchange Gas Receivable ($ millions) 2020 2019 2019
Northern Utilities $ 1.9 $ 0.2 $ 5.5
Fitchburg 0.3 0.2 0.6
Total Exchange Gas Receivable $ 2.2 $ 0.4 $ 6.1</t>
  </si>
  <si>
    <t>Components of Gas Inventory</t>
  </si>
  <si>
    <t>The following table shows the components of Gas Inventory as of March 31, 2020, March 31, 2019 and December 31, 2019.
March 31, December 31,
Gas Inventory ($ millions) 2020 2019 2019
Natural Gas $ — $ — $ 0.4
Propane 0.3 0.4 0.3
Liquefied Natural Gas &amp; Other 0.1 0.1 0.1
Total Gas Inventory $ 0.4 $ 0.5 $ 0.8</t>
  </si>
  <si>
    <t xml:space="preserve">March 31, December 31,
Regulatory Assets consist of the following ($ millions) 2020 2019 2019
Retirement Benefits $ 80.8 $ 72.4 $ 88.9
Energy Supply &amp; Other Rate Adjustment Mechanisms 25.7 25.1 31.0
Deferred Storm Charges 5.3 5.9 5.6
Environmental 6.4 7.6 7.2
Income Taxes 4.0 4.7 4.2
Other Deferred Charges 11.5 11.6 10.9
Total Regulatory Assets 133.7 127.3 147.8
Less: Current Portion of Regulatory Assets (1) 28.4 29.4 35.8
Regulatory Assets – noncurrent $ 105.3 $ 97.9 $ 112.0
(1) Reflects amounts included in the Accrued Revenue on the Company’s Consolidated Balance Sheets. </t>
  </si>
  <si>
    <t>March 31, December 31,
Regulatory Liabilities consist of the following ($ millions) 2020 2019 2019
Income Taxes (Note 8) $ 46.1 $ 48.2 $ 47.6
Rate Adjustment Mechanisms 9.1 13.6 6.0
Other 0.4 0.6 0.4
Total Regulatory Liabilities 55.6 62.4 54.0
Less: Current Portion of Regulatory Liabilities 10.5 15.0 7.4
Regulatory Liabilities—noncurrent $ 45.1 $ 47.4 $ 46.6</t>
  </si>
  <si>
    <t>Fair Value of Marketable Securities</t>
  </si>
  <si>
    <t>Changes in the fair value of these investments are recorded in Other Expense, Net.
March 31, December 31,
Fair Value of Marketable Securities ($ millions) 2020 2019 2019
Money Market Funds $ 5.5 $ 5.1 $ 5.6
Total Marketable Securities $ 5.5 $ 5.1 $ 5.6</t>
  </si>
  <si>
    <t>Components of Energy Supply Obligations</t>
  </si>
  <si>
    <t>The following discussion and table summarize the nature and amounts of the items recorded as Energy Supply Obligations (current portion) and Other Noncurrent Liabilities (noncurrent portion) on the Company’s Consolidated Balance Sheets.
March 31, December 31,
Energy Supply Obligations ($ millions) 2020 2019 2019
Current:
Exchange Gas Obligation $ 1.9 $ 0.2 $ 5.5
Renewable Energy Portfolio Standards 5.7 4.1 4.7
Power Supply Contract Divestitures 0.3 0.3 0.3
Total Energy Supply Obligations – Current 7.9 4.6 10.5
Long-Term:
Power Supply Contract Divestitures 0.2 0.5 0.3
Total Energy Supply Obligations $ 8.1 $ 5.1 $ 10.8</t>
  </si>
  <si>
    <t>Deferred Compensation Plan [Member]</t>
  </si>
  <si>
    <t>Changes in the fair value of these investments are recorded in Other Expense, Net.
March 31, December 31,
Fair Value of Marketable Securities ($ millions) 2020 2019 2019
Equity Funds $ 0.1 $ — $ 0.1
Money Market Funds 0.3 0.1 0.1
Total Marketable Securities $ 0.4 $ 0.1 $ 0.2</t>
  </si>
  <si>
    <t>DIVIDENDS DECLARED PER SHARE (Tables)</t>
  </si>
  <si>
    <t>Schedule of Dividends Declared</t>
  </si>
  <si>
    <t xml:space="preserve">Declaration Date Date Paid (Payable) Shareholder of Record Date Dividend Amount
04/29/20 05/29/20 05/15/20 $ 0.375
01/29/20 02/28/20 02/14/20 $ 0.375
10/23/19 11/27/19 11/13/19 $0.370
07/24/19 08/29/19 08/15/19 $0.370
04/24/19 05/29/19 05/15/19 $ 0.370
01/30/19 02/28/19 02/14/19 $ 0.370 </t>
  </si>
  <si>
    <t>SEGMENT INFORMATION (Tables)</t>
  </si>
  <si>
    <t>Significant Segment Financial Data</t>
  </si>
  <si>
    <t xml:space="preserve">The following table provides significant segment financial data for the three months ended March 31, 2020 and March 31, 2019:
Gas Electric Non- Regulated Other Total
Three Months Ended March 31, 2020 ($ millions)
Revenues:
Billed and Unbilled Revenue $ 76.4 $ 60.5 $ — $ — $ 136.9
Rate Adjustment Mechanism Revenue (6.2 ) (0.3 ) — — (6.5 )
Other Operating Revenue – Non-Regulated — — — — —
Total Operating Revenues 70.2 60.2 — — 130.4
Segment Profit (Loss) 12.3 2.6 — 0.3 15.2
Identifiable Segment Assets 821.4 537.7 0.1 19.2 1,378.4
Capital Expenditures 5.8 9.9 — 1.1 16.8
Three Months Ended March 31, 2019 ($ millions)
Revenues:
Billed and Unbilled Revenue $ 99.2 $ 62.7 $ — $ — $ 161.9
Rate Adjustment Mechanism Revenue (12.8 ) 2.1 — — (10.7 )
Other Operating Revenue – Non-Regulated — — 0.9 — 0.9
Total Operating Revenues 86.4 64.8 0.9 — 152.1
Segment Profit (Loss) 13.7 1.9 10.1 0.8 26.5
Identifiable Segment Assets 771.6 502.3 0.1 16.2 1,290.2
Capital Expenditures 3.3 6.6 — 1.0 10.9 </t>
  </si>
  <si>
    <t>DEBT AND FINANCING ARRANGEMENTS (Tables)</t>
  </si>
  <si>
    <t>Details on Long Term Debt</t>
  </si>
  <si>
    <t>Details on long-term debt at March 31, 2020, March 31, 2019 and December 31, 2019 are shown below:
($ millions) March 31, December 31,
2020 2019 2019
Unitil Corporation:
6.33% Senior Notes, Due May 1, 2022 $ 20.0 $ 20.0 $ 20.0
3.70% Senior Notes, Due August 1, 2026 30.0 30.0 30.0
3.43% Senior Notes, Due December 18, 2029 30.0 — 30.0
Unitil Energy First Mortgage Bonds:
5.24% Senior Secured Notes, Due March 2, 2020 — 5.0 5.0
8.49% Senior Secured Notes, Due October 14, 2024 4.5 6.0 4.5
6.96% Senior Secured Notes, Due September 1, 2028 18.0 20.0 18.0
8.00% Senior Secured Notes, Due May 1, 2031 15.0 15.0 15.0
6.32% Senior Secured Notes, Due September 15, 2036 15.0 15.0 15.0
4.18% Senior Secured Notes, Due November 30, 2048 30.0 30.0 30.0
Fitchburg:
6.75% Senior Notes, Due November 30, 2023 3.8 5.7 3.8
6.79% Senior Notes, Due October 15, 2025 10.0 10.0 10.0
3.52% Senior Notes, Due November 1, 2027 10.0 10.0 10.0
7.37% Senior Notes, Due January 15, 2029 10.8 12.0 12.0
5.90% Senior Notes, Due December 15, 2030 15.0 15.0 15.0
7.98% Senior Notes, Due June 1, 2031 14.0 14.0 14.0
4.32% Senior Notes, Due November 1, 2047 15.0 15.0 15.0
Northern Utilities:
5.29% Senior Notes, Due March 2, 2020 — 8.2 8.2
3.52% Senior Notes, Due November 1, 2027 20.0 20.0 20.0
7.72% Senior Notes, Due December 3, 2038 50.0 50.0 50.0
4.42% Senior Notes, Due October 15, 2044 50.0 50.0 50.0
4.32% Senior Notes, Due November 1, 2047 30.0 30.0 30.0
4.04% Senior Notes, Due September 12, 2049 40.0 — 40.0
Granite State:
3.72% Senior Notes, Due November 1, 2027 15.0 15.0 15.0
Total Long-Term Debt 446.1 395.9 460.5
Less: Unamortized Debt Issuance Costs 3.5 3.4 3.5
Total Long-Term Debt, net of Unamortized Debt Issuance Costs 442.6 392.5 457.0
Less: Current Portion 6.3 19.5 19.5
Total Long-term Debt, Less Current Portion $ 436.3 $ 373.0 $ 437.5</t>
  </si>
  <si>
    <t>Fair Value of Long Term Debt</t>
  </si>
  <si>
    <t xml:space="preserve">($ millions) March 31, December 31,
2020 2019 2019
Estimated Fair Value of Long-Term Debt $ 494.7 $ 418.0 $ 518.7 </t>
  </si>
  <si>
    <t>Borrowing Limits Amounts Outstanding and Amounts Available under Credit Facility</t>
  </si>
  <si>
    <t>The following table details the borrowing limits, amounts outstanding and amounts available under the Credit Facility as of March 31 2020, March 30, 2019 and December 31, 2019:
Revolving Credit Facility ($ millions)
March 31, December 31,
2020 2019 2019
Limit $ 120.0 $ 120.0 $ 120.0
Short-Term Borrowings Outstanding 71.6 65.8 58.6
Letter of Credit Outstanding 0.1 — 0.1
Available $ 48.3 $ 54.2 $ 61.3</t>
  </si>
  <si>
    <t>Classification of the Company Lease Obligations</t>
  </si>
  <si>
    <t>The balance sheet classification of the Company’s lease obligations was as follows:
March 31, December 31,
Lease Obligations ($ millions) 2020 2019 2019
Operating Lease Obligations:
Other Current Liabilities (current portion) $ 1.4 $ 1.1 $ 1.2
Other Noncurrent Liabilities (long-term portion) 3.5 2.8 2.8
Total Operating Lease Obligations $ 4.9 $ 3.9 $ 4.0
Capital Lease Obligations:
Other Current Liabilities (current portion) $ 0.2 $ 3.0 $ 0.2
Other Noncurrent Liabilities (long-term portion) 0.4 1.9 0.3
Total Capital Lease Obligations $ 0.6 $ 4.9 $ 0.5
Total Lease Obligations $ 5.5 $ 8.8 $ 4.5</t>
  </si>
  <si>
    <t>Future Operating Lease Payment Obligations and Future Minimum Lease Payments under Capital Leases</t>
  </si>
  <si>
    <t>The following table is a schedule of future operating lease payment obligations and future minimum lease payments under capital leases as of March 31, 2020. The payments for capital leases consist of $0.2 million of current capital lease obligations, which are included in Other Current Liabilities and $0.4 million of noncurrent capital lease obligations, which are included in Other Noncurrent Liabilities, on the Company’s Consolidated Balance Sheets as of March 31, 2020. The payments for operating leases consist of $1.4 million of current operating lease obligations, which are included in Other Current Liabilities and $3.5 million of noncurrent operating lease obligations, which are included in Other Noncurrent Liabilities, on the Company’s Consolidated Balance Sheets as of March 31, 2020.
Lease Payments ($000’s) Year Ending December 31, Operating Capital
Rest of 2020 $ 1,211 $ 215
2021 1,455 193
2022 1,174 130
2023 873 88
2024 544 33
2025-2029 140 —
Total Payments 5,397 659
Less: Interest 497 35
Amount of Lease Obligations Recorded on Consolidated Balance Sheets $ 4,900 $ 624</t>
  </si>
  <si>
    <t>COMMON STOCK AND PREFERRED STOCK (Tables)</t>
  </si>
  <si>
    <t>Table Text Block Supplement [Abstract]</t>
  </si>
  <si>
    <t>Restricted Stock Units Issued</t>
  </si>
  <si>
    <t>The equity portion of Restricted Stock Units activity during the three months ended March 31, 2020 in conjunction with the Stock Plan are presented in the following table:
Restricted Stock Units (Equity Portion)
Units Weighted Average Stock Price
Restricted Stock Units as of December 31, 2019 70,364 $ 41.20
Restricted Stock Units Granted — —
Dividend Equivalents Earned 469 $ 56.34
Restricted Stock Units Settled — —
Restricted Stock Units as of March 31, 2020 70,833 $ 41.30</t>
  </si>
  <si>
    <t>ENVIRONMENTAL MATTERS (Tables)</t>
  </si>
  <si>
    <t>Environmental Obligations Recognized by Company</t>
  </si>
  <si>
    <t>The following table sets forth a summary of changes in the Company’s liability for Environmental Obligations for the three months ended March 31, 2020 and 2019.
Environmental Obligations
($ millions)
Fitchburg Northern Total
Three months ended March 31,
2020 2019 2020 2019 2020 2019
Total Balance at Beginning of Period $ — $ — $ 2.7 $ 2.0 $ 2.7 $ 2.0
Additions — — — 0.1 — 0.1
Less: Payments / Reductions — — 0.5 0.1 0.5 0.1
Total Balance at End of Period — — 2.2 2.0 2.2 2.0
Less: Current Portion — — 0.3 0.6 0.3 0.6
Noncurrent Balance at End of Period $ — $ — $ 1.9 $ 1.4 $ 1.9 $ 1.4</t>
  </si>
  <si>
    <t>RETIREMENT BENEFIT OBLIGATIONS (Tables)</t>
  </si>
  <si>
    <t>Key Weighted Average Assumptions Used in Determining Benefit Plan Costs and Obligations</t>
  </si>
  <si>
    <t xml:space="preserve">The following table includes the key weighted average assumptions used in determining the Company’s benefit plan costs and obligations:
Used to Determine Plan Costs 2020 2019
Discount Rate 3.25 % 4.25 %
Rate of Compensation Increase 3.00 % 3.00 %
Expected Long-term rate of return on plan assets 7.40 % 7.75 %
Health Care Cost Trend Rate Assumed for Next Year 7.00 % 7.00 %
Ultimate Health Care Cost Trend Rate 4.50 % 4.50 %
Year that Ultimate Health Care Cost Trend Rate is reached 2029 2024 </t>
  </si>
  <si>
    <t>Components of Retirement Plan Costs</t>
  </si>
  <si>
    <t>The following table provides the components of the Company’s Retirement plan costs ($000’s):
Pension Plan PBOP Plan SERP
Three Months Ended March 31, 2020 2019 2020 2019 2020 2019
Service Cost $ 831 $ 776 $ 675 $ 576 $ 71 $ 60
Interest Cost 1,444 1,621 780 856 137 139
Expected Return on Plan Assets (2,255 ) (2,119 ) (516 ) (411 ) — —
Prior Service Cost Amortization 80 80 303 303 14 3
Actuarial Loss Amortization 1,618 1,081 186 57 259 158
Sub-total 1,718 1,439 1,428 1,381 481 360
Amounts Capitalized and Deferred (630 ) (412 ) (532 ) (474 ) (138 ) (103 )
Net Periodic Benefit Cost Recognized $ 1,088 $ 1,027 $ 896 $ 907 $ 343 $ 257</t>
  </si>
  <si>
    <t>Summary of Significant Accounting Policies - Additional Information (Detail) $ in Millions</t>
  </si>
  <si>
    <t>Mar. 31, 2020USD ($)Subsidiarymi</t>
  </si>
  <si>
    <t>Mar. 31, 2019USD ($)</t>
  </si>
  <si>
    <t>Dec. 31, 2019USD ($)</t>
  </si>
  <si>
    <t>Significant Accounting Policies [Line Items]</t>
  </si>
  <si>
    <t>Length Of Pipeline | mi</t>
  </si>
  <si>
    <t>Gain on divestiture of business, pretax</t>
  </si>
  <si>
    <t>Gain on divestiture of business, net</t>
  </si>
  <si>
    <t>Provision for income taxes</t>
  </si>
  <si>
    <t>Cost of removal obligation</t>
  </si>
  <si>
    <t>Regulatory assets</t>
  </si>
  <si>
    <t>Investments in trading securities</t>
  </si>
  <si>
    <t>Allowance for doubtful accounts</t>
  </si>
  <si>
    <t>Unbilled Revenues</t>
  </si>
  <si>
    <t>Utilities</t>
  </si>
  <si>
    <t>Number of Subsidiaries | Subsidiary</t>
  </si>
  <si>
    <t>Unitil Service; Unitil Realty; and Unitil Resources</t>
  </si>
  <si>
    <t>Environmental and Rate Case Costs and Other Expenditures | Recovered over the next seven years</t>
  </si>
  <si>
    <t>ISO-NE Obligations</t>
  </si>
  <si>
    <t>Cash Deposits</t>
  </si>
  <si>
    <t>Lease term</t>
  </si>
  <si>
    <t>12 months</t>
  </si>
  <si>
    <t>Components of Gas and Electric Operating Revenue (Detail) - USD ($) $ in Millions</t>
  </si>
  <si>
    <t>Operating Revenues [Line Items]</t>
  </si>
  <si>
    <t>Total Gas and Electric Operating Revenues</t>
  </si>
  <si>
    <t>Billed and Unbilled Revenue</t>
  </si>
  <si>
    <t>Rate Adjustment Mechanism Revenue</t>
  </si>
  <si>
    <t>Gas Segment</t>
  </si>
  <si>
    <t>Gas Segment | Billed and Unbilled Revenue</t>
  </si>
  <si>
    <t>Gas Segment | Rate Adjustment Mechanism Revenue</t>
  </si>
  <si>
    <t>Electric | Billed and Unbilled Revenue</t>
  </si>
  <si>
    <t>Electric | Rate Adjustment Mechanism Revenue</t>
  </si>
  <si>
    <t>Residential | Billed and Unbilled Revenue</t>
  </si>
  <si>
    <t>Residential | Gas Segment | Billed and Unbilled Revenue</t>
  </si>
  <si>
    <t>Residential | Electric | Billed and Unbilled Revenue</t>
  </si>
  <si>
    <t>C&amp;I | Billed and Unbilled Revenue</t>
  </si>
  <si>
    <t>C&amp;I | Gas Segment | Billed and Unbilled Revenue</t>
  </si>
  <si>
    <t>C&amp;I | Electric | Billed and Unbilled Revenue</t>
  </si>
  <si>
    <t>Other | Billed and Unbilled Revenue</t>
  </si>
  <si>
    <t>Other | Gas Segment | Billed and Unbilled Revenue</t>
  </si>
  <si>
    <t>Other | Electric | Billed and Unbilled Revenue</t>
  </si>
  <si>
    <t>Allowance for Doubtful Accounts Included in Accounts Receivable Net (Detail) - USD ($) $ in Millions</t>
  </si>
  <si>
    <t>Valuation Allowance [Line Items]</t>
  </si>
  <si>
    <t>Components of Accrued Revenue (Detail) - USD ($) $ in Millions</t>
  </si>
  <si>
    <t>Deferred Revenue Arrangement [Line Items]</t>
  </si>
  <si>
    <t>Regulatory Assets – Current</t>
  </si>
  <si>
    <t>Total Accrued Revenue</t>
  </si>
  <si>
    <t>Components of Exchange Gas Receivable (Detail) - USD ($) $ in Millions</t>
  </si>
  <si>
    <t>Receivables [Line Items]</t>
  </si>
  <si>
    <t>Total Exchange Gas Receivable</t>
  </si>
  <si>
    <t>Northern Utilities Inc</t>
  </si>
  <si>
    <t>Fitchburg</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Regulatory Assets - noncurrent</t>
  </si>
  <si>
    <t>Environmental Matters</t>
  </si>
  <si>
    <t>Other Deferred Charges</t>
  </si>
  <si>
    <t>Retirement Benefits</t>
  </si>
  <si>
    <t>Deferred Storm Charges</t>
  </si>
  <si>
    <t>Energy Supply &amp; Other Rate Adjustment Mechanisms</t>
  </si>
  <si>
    <t>Regulatory Liabilities (Detail) - USD ($) $ in Millions</t>
  </si>
  <si>
    <t>Dec. 31, 2017</t>
  </si>
  <si>
    <t>Regulatory Liabilities [Line Items]</t>
  </si>
  <si>
    <t>Less: Current Portion of Regulatory Liabilities</t>
  </si>
  <si>
    <t>Regulatory Liabilities-noncurrent</t>
  </si>
  <si>
    <t>Rate Adjustment Mechanisms</t>
  </si>
  <si>
    <t>Fair Value of Marketable Securities (Detail) - USD ($) $ in Millions</t>
  </si>
  <si>
    <t>Fair Value Measurement Inputs and Valuation Techniques [Line Items]</t>
  </si>
  <si>
    <t>Trading Securities</t>
  </si>
  <si>
    <t>Fair Value, Inputs, Level 1</t>
  </si>
  <si>
    <t>Fair Value, Inputs, Level 1 | Deferred Compensation Plan [Member]</t>
  </si>
  <si>
    <t>Fair Value, Inputs, Level 1 | Equity Funds | Deferred Compensation Plan [Member]</t>
  </si>
  <si>
    <t>Fair Value, Inputs, Level 1 | Money Market Funds</t>
  </si>
  <si>
    <t>Fair Value, Inputs, Level 1 | Money Market Funds | Deferred Compensation Plan [Member]</t>
  </si>
  <si>
    <t>Components of Energy Supply Obligations (Detail) - USD ($) $ in Millions</t>
  </si>
  <si>
    <t>Contractual Obligation [Line Items]</t>
  </si>
  <si>
    <t>Energy Supply Obligations-Current</t>
  </si>
  <si>
    <t>Power Supply Contract Divestitures, Noncurrent</t>
  </si>
  <si>
    <t>Total Energy Supply Obligations</t>
  </si>
  <si>
    <t>Renewable Energy Portfolio Standards</t>
  </si>
  <si>
    <t>Power Supply Contract Divestitures</t>
  </si>
  <si>
    <t>Exchange Gas Obligation</t>
  </si>
  <si>
    <t>Dividends Declared Per Share (Detail) - $ / shares</t>
  </si>
  <si>
    <t>Dividends Payable [Line Items]</t>
  </si>
  <si>
    <t>Dividend Amount</t>
  </si>
  <si>
    <t>Group One</t>
  </si>
  <si>
    <t>Declaration Date</t>
  </si>
  <si>
    <t>Apr. 29,
		2020</t>
  </si>
  <si>
    <t>Date Paid (Payable)</t>
  </si>
  <si>
    <t>May 29,
		2020</t>
  </si>
  <si>
    <t>Shareholder of Record Date</t>
  </si>
  <si>
    <t>May 15,
		2020</t>
  </si>
  <si>
    <t>Group Two</t>
  </si>
  <si>
    <t>Jan. 29,
		2020</t>
  </si>
  <si>
    <t>Feb. 28,
		2020</t>
  </si>
  <si>
    <t>Feb. 14,
		2020</t>
  </si>
  <si>
    <t>Group Three</t>
  </si>
  <si>
    <t>Oct. 23,
		2019</t>
  </si>
  <si>
    <t>Nov. 27,
		2019</t>
  </si>
  <si>
    <t>Nov. 13,
		2019</t>
  </si>
  <si>
    <t>Group Four</t>
  </si>
  <si>
    <t>Jul. 24,
		2019</t>
  </si>
  <si>
    <t>Aug. 29,
		2019</t>
  </si>
  <si>
    <t>Aug. 15,
		2019</t>
  </si>
  <si>
    <t>Group Five</t>
  </si>
  <si>
    <t>Apr. 24,
		2019</t>
  </si>
  <si>
    <t>May 29,
		2019</t>
  </si>
  <si>
    <t>May 15,
		2019</t>
  </si>
  <si>
    <t>Group Six</t>
  </si>
  <si>
    <t>Jan. 30,
		2019</t>
  </si>
  <si>
    <t>Feb. 28,
		2019</t>
  </si>
  <si>
    <t>Feb. 14,
		2019</t>
  </si>
  <si>
    <t>Significant Segment Financial Data (Detail) - USD ($) $ in Millions</t>
  </si>
  <si>
    <t>Segment Reporting, Reconciling Item for Operating Profit (Loss) from Segment to Consolidated [Line Items]</t>
  </si>
  <si>
    <t>Other Operating Revenue - Non-Regulated</t>
  </si>
  <si>
    <t>Segment Profit (Loss)</t>
  </si>
  <si>
    <t>Identifiable Segment Assets</t>
  </si>
  <si>
    <t>Capital Expenditures</t>
  </si>
  <si>
    <t>All Other Segments</t>
  </si>
  <si>
    <t>Unregulated Operation</t>
  </si>
  <si>
    <t>Details on Long Term Debt (Detail) - USD ($) $ in Millions</t>
  </si>
  <si>
    <t>Debt Instrument [Line Items]</t>
  </si>
  <si>
    <t>Total Long-Term Debt</t>
  </si>
  <si>
    <t>Less: Unamortized Debt Issuance Costs</t>
  </si>
  <si>
    <t>Long-Term Debt</t>
  </si>
  <si>
    <t>Less: Current Portion</t>
  </si>
  <si>
    <t>Total Long-Term Debt, Less Current Portion</t>
  </si>
  <si>
    <t>6.33% Senior Notes, Due May 1, 2022</t>
  </si>
  <si>
    <t>3.70% Senior Notes, Due August 1, 2026</t>
  </si>
  <si>
    <t>3.43% Senior Notes, Due December 18, 2029</t>
  </si>
  <si>
    <t>Unitil Energy Systems Inc | First Mortgage Bonds 5.24% Senior Secured Notes, Due March 2, 2020</t>
  </si>
  <si>
    <t>Unitil Energy Systems Inc | First Mortgage Bonds 8.49% Senior Secured Notes, Due October 14, 2024</t>
  </si>
  <si>
    <t>Unitil Energy Systems Inc | First Mortgage Bonds 6.96% Senior Secured Notes, Due September 1, 2028</t>
  </si>
  <si>
    <t>Unitil Energy Systems Inc | First Mortgage Bonds 8.00% Senior Secured Notes, Due May 1, 2031</t>
  </si>
  <si>
    <t>Unitil Energy Systems Inc | First Mortgage Bonds 6.32% Senior Secured Notes, Due September 15, 2036</t>
  </si>
  <si>
    <t>Unitil Energy Systems Inc | First Mortgage Bonds 4.18% Senior Secured Notes Due November 30, 2048</t>
  </si>
  <si>
    <t>Fitchburg Gas and Electric Light Company | 6.75% Senior Notes, Due November 30, 2023</t>
  </si>
  <si>
    <t>Fitchburg Gas and Electric Light Company | 6.79% Senior Notes, Due October 15, 2025</t>
  </si>
  <si>
    <t>Fitchburg Gas and Electric Light Company | 3.52% Senior Notes, Due November 1, 2027</t>
  </si>
  <si>
    <t>Fitchburg Gas and Electric Light Company | 7.37% Notes, Due January 15, 2029</t>
  </si>
  <si>
    <t>Fitchburg Gas and Electric Light Company | 5.90% Notes, Due December 15, 2030</t>
  </si>
  <si>
    <t>Fitchburg Gas and Electric Light Company | 7.98% Notes, Due June 1, 2031</t>
  </si>
  <si>
    <t>Fitchburg Gas and Electric Light Company | 4.32% Senior Notes, Due November 1, 2047</t>
  </si>
  <si>
    <t>Northern Utilities Inc | 3.52% Senior Notes, Due November 1, 2027</t>
  </si>
  <si>
    <t>Northern Utilities Inc | 4.32% Senior Notes, Due November 1, 2047</t>
  </si>
  <si>
    <t>Northern Utilities Inc | 5.29% Senior Notes, Due March 2, 2020</t>
  </si>
  <si>
    <t>Northern Utilities Inc | 7.72% Senior Notes, Due December 3, 2038</t>
  </si>
  <si>
    <t>Northern Utilities Inc | 4.42% Senior Notes, Due October 15, 2044</t>
  </si>
  <si>
    <t>Northern Utilities Inc | 4.04% Senior Notes, Due September 12, 2049</t>
  </si>
  <si>
    <t>Granite State Gas Transmission Inc | 3.72% Senior Notes, Due November 1, 2027</t>
  </si>
  <si>
    <t>Details on Long Term Debt (Parenthetical) (Detail)</t>
  </si>
  <si>
    <t>Sep. 12, 2019</t>
  </si>
  <si>
    <t>Stated interest rate</t>
  </si>
  <si>
    <t>6.33%</t>
  </si>
  <si>
    <t>Debt instrument due date</t>
  </si>
  <si>
    <t>May 1,
		2022</t>
  </si>
  <si>
    <t>3.70%</t>
  </si>
  <si>
    <t>Aug. 1,
		2026</t>
  </si>
  <si>
    <t>3.43%</t>
  </si>
  <si>
    <t>Dec. 18,
		2029</t>
  </si>
  <si>
    <t>First Mortgage Bonds 5.24% Senior Secured Notes, Due March 2, 2020</t>
  </si>
  <si>
    <t>5.24%</t>
  </si>
  <si>
    <t>Mar. 2,
		2020</t>
  </si>
  <si>
    <t>First Mortgage Bonds 8.49% Senior Secured Notes, Due October 14, 2024</t>
  </si>
  <si>
    <t>8.49%</t>
  </si>
  <si>
    <t>Oct. 14,
		2024</t>
  </si>
  <si>
    <t>First Mortgage Bonds 6.96% Senior Secured Notes, Due September 1, 2028</t>
  </si>
  <si>
    <t>6.96%</t>
  </si>
  <si>
    <t>Sep. 1,
		2028</t>
  </si>
  <si>
    <t>First Mortgage Bonds 8.00% Senior Secured Notes, Due May 1, 2031</t>
  </si>
  <si>
    <t>8.00%</t>
  </si>
  <si>
    <t>May 1,
		2031</t>
  </si>
  <si>
    <t>First Mortgage Bonds 6.32% Senior Secured Notes, Due September 15, 2036</t>
  </si>
  <si>
    <t>6.32%</t>
  </si>
  <si>
    <t>Sep. 15,
		2036</t>
  </si>
  <si>
    <t>First Mortgage Bonds 4.18% Senior Secured Notes Due November 30, 2048</t>
  </si>
  <si>
    <t>4.18%</t>
  </si>
  <si>
    <t>Nov. 30,
		2048</t>
  </si>
  <si>
    <t>6.75% Senior Notes, Due November 30, 2023</t>
  </si>
  <si>
    <t>6.75%</t>
  </si>
  <si>
    <t>Nov. 30,
		2023</t>
  </si>
  <si>
    <t>6.79% Senior Notes, Due October 15, 2025</t>
  </si>
  <si>
    <t>6.79%</t>
  </si>
  <si>
    <t>Oct. 15,
		2025</t>
  </si>
  <si>
    <t>3.52% Senior Notes, Due November 1, 2027</t>
  </si>
  <si>
    <t>3.52%</t>
  </si>
  <si>
    <t>Nov. 1,
		2027</t>
  </si>
  <si>
    <t>7.37% Notes, Due January 15, 2029</t>
  </si>
  <si>
    <t>7.37%</t>
  </si>
  <si>
    <t>Jan. 15,
		2029</t>
  </si>
  <si>
    <t>5.90% Notes, Due December 15, 2030</t>
  </si>
  <si>
    <t>5.90%</t>
  </si>
  <si>
    <t>Dec. 15,
		2030</t>
  </si>
  <si>
    <t>7.98% Notes, Due June 1, 2031</t>
  </si>
  <si>
    <t>7.98%</t>
  </si>
  <si>
    <t>Jun. 1,
		2031</t>
  </si>
  <si>
    <t>4.32% Senior Notes, Due November 1, 2047 | Fitchburg Gas and Electric Light Company</t>
  </si>
  <si>
    <t>4.32%</t>
  </si>
  <si>
    <t>Nov. 1,
		2047</t>
  </si>
  <si>
    <t>4.32% Senior Notes, Due November 1, 2047 | Northern Utilities Inc</t>
  </si>
  <si>
    <t>5.29% Senior Notes, Due March 2, 2020</t>
  </si>
  <si>
    <t>5.29%</t>
  </si>
  <si>
    <t>7.72% Senior Notes, Due December 3, 2038</t>
  </si>
  <si>
    <t>7.72%</t>
  </si>
  <si>
    <t>Dec. 3,
		2038</t>
  </si>
  <si>
    <t>4.42% Senior Notes, Due October 15, 2044</t>
  </si>
  <si>
    <t>4.42%</t>
  </si>
  <si>
    <t>Oct. 15,
		2044</t>
  </si>
  <si>
    <t>4.04% Senior Notes, Due September 12, 2049</t>
  </si>
  <si>
    <t>4.04%</t>
  </si>
  <si>
    <t>Sep. 12,
		2049</t>
  </si>
  <si>
    <t>4.04% Senior Notes, Due September 12, 2049 | Northern Utilities Inc</t>
  </si>
  <si>
    <t>3.72% Senior Notes, Due November 1, 2027</t>
  </si>
  <si>
    <t>3.72%</t>
  </si>
  <si>
    <t>Estimated Fair Value of Long Term Debt (Detail) - USD ($) $ in Millions</t>
  </si>
  <si>
    <t>Fair Value, Inputs, Level 2</t>
  </si>
  <si>
    <t>Estimated Fair Value of Long-Term Debt</t>
  </si>
  <si>
    <t>Debt and Financing Arrangements - Additional Information (Detail) - USD ($)</t>
  </si>
  <si>
    <t>Dec. 18, 2019</t>
  </si>
  <si>
    <t>Jul. 25, 2018</t>
  </si>
  <si>
    <t>Oct. 30, 2015</t>
  </si>
  <si>
    <t>Line of Credit Facility [Line Items]</t>
  </si>
  <si>
    <t>Weighted average interest rate on short term borrowings</t>
  </si>
  <si>
    <t>2.60%</t>
  </si>
  <si>
    <t>3.40%</t>
  </si>
  <si>
    <t>Capital lease obligation, total capitalized cost</t>
  </si>
  <si>
    <t>Capital lease obligation, current</t>
  </si>
  <si>
    <t>Capital lease obligation, noncurrent</t>
  </si>
  <si>
    <t>Guarantee outstanding</t>
  </si>
  <si>
    <t>Total rental expense under operating leases</t>
  </si>
  <si>
    <t>Operating lease obligations</t>
  </si>
  <si>
    <t>Other current operating lease obligation</t>
  </si>
  <si>
    <t>Other noncurrent operating lease obligation</t>
  </si>
  <si>
    <t>Issuance of long-term debt</t>
  </si>
  <si>
    <t>Operating lease, weighted average remaining lease term</t>
  </si>
  <si>
    <t>3 years 10 months 24 days</t>
  </si>
  <si>
    <t>Operating lease, weighted average discount rate percentage</t>
  </si>
  <si>
    <t>4.90%</t>
  </si>
  <si>
    <t>Credit Facility [Member] | Second Amended Credit Facility</t>
  </si>
  <si>
    <t>Revolving credit facility</t>
  </si>
  <si>
    <t>Sublimit for the issuance of standby letters of credit</t>
  </si>
  <si>
    <t>Revolving credit facility termination date</t>
  </si>
  <si>
    <t>Jul. 25,
		2023</t>
  </si>
  <si>
    <t>Increase in borrowing limit</t>
  </si>
  <si>
    <t>Credit Facility [Member] | London Interbank Offered Rate | Second Amended Credit Facility</t>
  </si>
  <si>
    <t>Credit facility, daily fluctuating rate of interest</t>
  </si>
  <si>
    <t>1.125%</t>
  </si>
  <si>
    <t>Long-term debt, stated interest rate</t>
  </si>
  <si>
    <t>Long-term debt, maturity date</t>
  </si>
  <si>
    <t>Revolving Credit Facility [Member]</t>
  </si>
  <si>
    <t>Proceeds from lines of credit</t>
  </si>
  <si>
    <t>Repayments of lines of credit</t>
  </si>
  <si>
    <t>Revolving Credit Facility [Member] | Credit Facility [Member]</t>
  </si>
  <si>
    <t>Percentage of capitalization</t>
  </si>
  <si>
    <t>The affirmative and negative covenants under the Credit Facility shall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March 31, 2020, March 31, 2019 and December 31, 2019, the Company was in compliance with the covenants contained in the Credit Facility in effect on that date.</t>
  </si>
  <si>
    <t>Unitil Service Corp [Member]</t>
  </si>
  <si>
    <t>Natural gas storage inventory</t>
  </si>
  <si>
    <t>Total funded indebtedness as percentage of capitalization</t>
  </si>
  <si>
    <t>65.00%</t>
  </si>
  <si>
    <t>Long-term debt, aggregate principal amount</t>
  </si>
  <si>
    <t>Unitil Corporation | 3.43% Senior Notes, Due December 18, 2029</t>
  </si>
  <si>
    <t>Assets under Capital Leases [Member]</t>
  </si>
  <si>
    <t>Net Utility Plant, accumulated amortization</t>
  </si>
  <si>
    <t>Borrowing Limits Amounts Outstanding and Amounts Available under Revolving Credit Facility (Detail) - USD ($)</t>
  </si>
  <si>
    <t>Short-Term Borrowings Outstanding</t>
  </si>
  <si>
    <t>Revolving Credit Facility</t>
  </si>
  <si>
    <t>Revolving credit facility, limit</t>
  </si>
  <si>
    <t>Letters of Credit Outstanding</t>
  </si>
  <si>
    <t>Available revolving credit facility</t>
  </si>
  <si>
    <t>Debt and Financing Arrangements - Classification of the Company Lease Obligations (Detail) - USD ($) $ in Thousands</t>
  </si>
  <si>
    <t>Operating Lease Obligations:</t>
  </si>
  <si>
    <t>Other Current Liabilities (current portion)</t>
  </si>
  <si>
    <t>Other Noncurrent Liabilities (long-term portion)</t>
  </si>
  <si>
    <t>Total Operating Lease Obligations</t>
  </si>
  <si>
    <t>Capital Lease Obligations:</t>
  </si>
  <si>
    <t>Total Capital Lease Obligations</t>
  </si>
  <si>
    <t>Total Lease Obligations</t>
  </si>
  <si>
    <t>Future Operating Lease Payment Obligations and Future Minimum Lease Payments under Capital Leases (Detail) - USD ($) $ in Thousands</t>
  </si>
  <si>
    <t>Operating leases</t>
  </si>
  <si>
    <t>Rest of 2020</t>
  </si>
  <si>
    <t>2021</t>
  </si>
  <si>
    <t>2022</t>
  </si>
  <si>
    <t>2023</t>
  </si>
  <si>
    <t>2024</t>
  </si>
  <si>
    <t>2024-2028</t>
  </si>
  <si>
    <t>Total Payments</t>
  </si>
  <si>
    <t>Less: Interest</t>
  </si>
  <si>
    <t>Amount of Lease Obligations Recorded on Consolidated Balance Sheets</t>
  </si>
  <si>
    <t>Capital lease</t>
  </si>
  <si>
    <t>Common Stock And Preferred Stock - Additional Information (Detail) - USD ($)</t>
  </si>
  <si>
    <t>Jan. 28, 2020</t>
  </si>
  <si>
    <t>Class of Stock [Line Items]</t>
  </si>
  <si>
    <t>Common stock, shares outstanding</t>
  </si>
  <si>
    <t>Restricted stock weighted average grant date fair value</t>
  </si>
  <si>
    <t>Share based compensation expense</t>
  </si>
  <si>
    <t>Percentage of fully-vested restricted stock units that directors will receive in common shares when settled</t>
  </si>
  <si>
    <t>70.00%</t>
  </si>
  <si>
    <t>Fair value of liabilities associated with fully vested RSUs that will be settled in cash</t>
  </si>
  <si>
    <t>Percentage of fully-vested restricted stock units that directors will receive in cash when settled</t>
  </si>
  <si>
    <t>30.00%</t>
  </si>
  <si>
    <t>Maximum</t>
  </si>
  <si>
    <t>Dividend declared</t>
  </si>
  <si>
    <t>Restricted Stock</t>
  </si>
  <si>
    <t>Restricted stock vesting period</t>
  </si>
  <si>
    <t>4 years</t>
  </si>
  <si>
    <t>Restricted stock non-vested</t>
  </si>
  <si>
    <t>Unrecognized share based compensation</t>
  </si>
  <si>
    <t>Share compensation recognition period</t>
  </si>
  <si>
    <t>3 years</t>
  </si>
  <si>
    <t>Restricted Stock Units Granted</t>
  </si>
  <si>
    <t>Aggregate Market Value</t>
  </si>
  <si>
    <t>Forfeitures under the stock plan</t>
  </si>
  <si>
    <t>Cancellations under the stock plan</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Restricted Stock Units (RSUs)</t>
  </si>
  <si>
    <t>Restricted stock units outstanding</t>
  </si>
  <si>
    <t>Weighted-Average Stock Price</t>
  </si>
  <si>
    <t>Series 6 | Unitil Energy Systems Inc</t>
  </si>
  <si>
    <t>Preferred stock, outstanding</t>
  </si>
  <si>
    <t>Dividend rate</t>
  </si>
  <si>
    <t>6.00%</t>
  </si>
  <si>
    <t>Dividend and Distribution Reinvestment and Share Purchase Plan</t>
  </si>
  <si>
    <t>Dividend and Distribution Reinvestment and Share Purchase Plan | Average</t>
  </si>
  <si>
    <t>Common stock price per share</t>
  </si>
  <si>
    <t>Dividend and Distribution Reinvestment and Share Purchase Plan | Common Stock</t>
  </si>
  <si>
    <t>Restricted Stock Units Issued (Detail) - Restricted Stock Units (RSUs)</t>
  </si>
  <si>
    <t>Mar. 31, 2020$ / sharesshares</t>
  </si>
  <si>
    <t>Restricted Stock Units</t>
  </si>
  <si>
    <t>Beginning Restricted Stock Units | shares</t>
  </si>
  <si>
    <t>Restricted Stock Units Granted | shares</t>
  </si>
  <si>
    <t>Dividend Equivalents Earned | shares</t>
  </si>
  <si>
    <t>Restricted Stock Units Settled | shares</t>
  </si>
  <si>
    <t>Ending Restricted Stock Units | shares</t>
  </si>
  <si>
    <t>Beginning Restricted Stock Units | $ / shares</t>
  </si>
  <si>
    <t>Restricted Stock Units Granted | $ / shares</t>
  </si>
  <si>
    <t>Dividend Equivalents Earned | $ / shares</t>
  </si>
  <si>
    <t>Restricted Stock Units Settled | $ / shares</t>
  </si>
  <si>
    <t>Ending Restricted Stock Units | $ / shares</t>
  </si>
  <si>
    <t>Regulatory Matters - Additional Information (Detail)</t>
  </si>
  <si>
    <t>Mar. 01, 2021USD ($)</t>
  </si>
  <si>
    <t>May 01, 2020USD ($)</t>
  </si>
  <si>
    <t>Mar. 26, 2020USD ($)</t>
  </si>
  <si>
    <t>Feb. 28, 2020USD ($)</t>
  </si>
  <si>
    <t>Jan. 31, 2020USD ($)</t>
  </si>
  <si>
    <t>Dec. 17, 2019USD ($)</t>
  </si>
  <si>
    <t>Oct. 29, 2019USD ($)</t>
  </si>
  <si>
    <t>May 01, 2019USD ($)</t>
  </si>
  <si>
    <t>Apr. 30, 2019USD ($)</t>
  </si>
  <si>
    <t>Apr. 22, 2019USD ($)</t>
  </si>
  <si>
    <t>Apr. 17, 2019USD ($)</t>
  </si>
  <si>
    <t>Nov. 01, 2018USD ($)</t>
  </si>
  <si>
    <t>Mar. 31, 2020USD ($)</t>
  </si>
  <si>
    <t>Jun. 28, 2019USD ($)</t>
  </si>
  <si>
    <t>May 02, 2018USD ($)</t>
  </si>
  <si>
    <t>Apr. 20, 2017USD ($)</t>
  </si>
  <si>
    <t>Jun. 30, 2027MW</t>
  </si>
  <si>
    <t>Dec. 31, 2022MWh</t>
  </si>
  <si>
    <t>Jul. 31, 2018MWhMW</t>
  </si>
  <si>
    <t>Jun. 30, 2017MW</t>
  </si>
  <si>
    <t>Tax Year 2018</t>
  </si>
  <si>
    <t>Corporate income tax rate</t>
  </si>
  <si>
    <t>21.00%</t>
  </si>
  <si>
    <t>Offshore Wind Energy</t>
  </si>
  <si>
    <t>Power generation facility | MW</t>
  </si>
  <si>
    <t>Unitil Energy Systems Inc | New Hampshire</t>
  </si>
  <si>
    <t>Approved annual increase in rates</t>
  </si>
  <si>
    <t>Fitchburg Gas and Electric Light Company</t>
  </si>
  <si>
    <t>Requested annual increase in rates</t>
  </si>
  <si>
    <t>Increase in annual base rate</t>
  </si>
  <si>
    <t>4.10%</t>
  </si>
  <si>
    <t>Percentage of approved return on equity</t>
  </si>
  <si>
    <t>9.70%</t>
  </si>
  <si>
    <t>Percentage of approved return on equity, reflecting on equity</t>
  </si>
  <si>
    <t>52.45%</t>
  </si>
  <si>
    <t>Percentage of approved return on equity, reflecting on debt</t>
  </si>
  <si>
    <t>47.55%</t>
  </si>
  <si>
    <t>Revenue impact threshold</t>
  </si>
  <si>
    <t>Fitchburg Gas and Electric Light Company | Offshore Wind Energy</t>
  </si>
  <si>
    <t>Remuneration Percentage</t>
  </si>
  <si>
    <t>Fitchburg Gas and Electric Light Company | Offshore Wind Energy | First Solicitation [Member]</t>
  </si>
  <si>
    <t>Fitchburg Gas and Electric Light Company | Offshore Wind Energy | Second Solicitation [Member]</t>
  </si>
  <si>
    <t>Fitchburg Gas and Electric Light Company | Qualified Clean Energy</t>
  </si>
  <si>
    <t>Power Generation Capacity | MWh</t>
  </si>
  <si>
    <t>Fitchburg Gas and Electric Light Company | Minimum [Member] | Offshore Wind Energy</t>
  </si>
  <si>
    <t>Fitchburg Gas and Electric Light Company | Scenario Forecast</t>
  </si>
  <si>
    <t>Northern Utilities Inc | Maine</t>
  </si>
  <si>
    <t>3.60%</t>
  </si>
  <si>
    <t>2.10%</t>
  </si>
  <si>
    <t>9.48%</t>
  </si>
  <si>
    <t>50.00%</t>
  </si>
  <si>
    <t>Northern Utilities Inc | New Hampshire</t>
  </si>
  <si>
    <t>Northern Utilities Inc | New Hampshire | Scenario Forecast</t>
  </si>
  <si>
    <t>Fitchburg Gas Company</t>
  </si>
  <si>
    <t>Percentage of change in revenue over previous year</t>
  </si>
  <si>
    <t>20.80%</t>
  </si>
  <si>
    <t>Fitchburg Gas Company | Scenario Forecast</t>
  </si>
  <si>
    <t>Environmental Matters - Additional Information (Detail) - Environmental Restoration Costs $ in Millions</t>
  </si>
  <si>
    <t>Maine</t>
  </si>
  <si>
    <t>Site Contingency [Line Items]</t>
  </si>
  <si>
    <t>Amortization period for environmental costs</t>
  </si>
  <si>
    <t>5 years</t>
  </si>
  <si>
    <t>New Hampshire</t>
  </si>
  <si>
    <t>7 years</t>
  </si>
  <si>
    <t>Northern Utilities Manufactured Gas Plant Sites</t>
  </si>
  <si>
    <t>Estimated Costs Accrued For Remediation</t>
  </si>
  <si>
    <t>Company's Liability for Environmental Obligations (Detail) - USD ($) $ in Millions</t>
  </si>
  <si>
    <t>Sep. 30, 2018</t>
  </si>
  <si>
    <t>Environmental Exit Cost [Line Items]</t>
  </si>
  <si>
    <t>Total Balance at Beginning of Period</t>
  </si>
  <si>
    <t>Additions</t>
  </si>
  <si>
    <t>Less: Payments / Reductions</t>
  </si>
  <si>
    <t>Total Balance at End of Period</t>
  </si>
  <si>
    <t>Noncurrent Balance at End of Period</t>
  </si>
  <si>
    <t>Income Taxes - Additional Information (Detail) - USD ($) $ in Millions</t>
  </si>
  <si>
    <t>1 Months Ended</t>
  </si>
  <si>
    <t>12 Months Ended</t>
  </si>
  <si>
    <t>Dec. 31, 2018</t>
  </si>
  <si>
    <t>Jan. 01, 2020</t>
  </si>
  <si>
    <t>Income Taxes [Line Items]</t>
  </si>
  <si>
    <t>Regulatory Liability</t>
  </si>
  <si>
    <t>Regulatory liability, expected flow back to customers</t>
  </si>
  <si>
    <t>Regulatory liability, expected pass back to ratepayers</t>
  </si>
  <si>
    <t>Net Operating Loss Carryforwards Utilized For Income Taxes</t>
  </si>
  <si>
    <t>Deferred tax assets, operating loss carryforwards, federal</t>
  </si>
  <si>
    <t>Alternative minimum tax credit carryforwards</t>
  </si>
  <si>
    <t>Additional Alternative minimum tax credit carryforwards</t>
  </si>
  <si>
    <t>Reconciling Mechanisms</t>
  </si>
  <si>
    <t>Net Operating Loss Carryforward Assets</t>
  </si>
  <si>
    <t>Income Tax Related Liabilities</t>
  </si>
  <si>
    <t>Electric Ratepayers | Fitchburg Gas and Electric Light Company</t>
  </si>
  <si>
    <t>Gas Ratepayers | Fitchburg Gas and Electric Light Company</t>
  </si>
  <si>
    <t>Gas Ratepayers | Northern Utilities Inc</t>
  </si>
  <si>
    <t>Average Rate Assumption Method estimated flow back period</t>
  </si>
  <si>
    <t>20 years</t>
  </si>
  <si>
    <t>Corporate federal income tax</t>
  </si>
  <si>
    <t>Tax Year 2019</t>
  </si>
  <si>
    <t>Key Weighted Average Assumptions Used in Determining Benefit Plan Costs and Obligations (Detail) - Benefit Plan Costs</t>
  </si>
  <si>
    <t>Defined Benefit Plan Disclosure [Line Items]</t>
  </si>
  <si>
    <t>Discount Rate</t>
  </si>
  <si>
    <t>3.25%</t>
  </si>
  <si>
    <t>4.25%</t>
  </si>
  <si>
    <t>Rate of Compensation Increase</t>
  </si>
  <si>
    <t>3.00%</t>
  </si>
  <si>
    <t>Expected Long-term rate of return on plan assets</t>
  </si>
  <si>
    <t>7.40%</t>
  </si>
  <si>
    <t>7.75%</t>
  </si>
  <si>
    <t>Health Care Cost Trend Rate Assumed for Next Year</t>
  </si>
  <si>
    <t>7.00%</t>
  </si>
  <si>
    <t>Ultimate Health Care Cost Trend Rate</t>
  </si>
  <si>
    <t>4.50%</t>
  </si>
  <si>
    <t>Year that Ultimate Health Care Cost Trend Rate is reached</t>
  </si>
  <si>
    <t>2029</t>
  </si>
  <si>
    <t>Components of Retirement Plan Costs (Detail) - USD ($) $ in Thousands</t>
  </si>
  <si>
    <t>Pension Plans</t>
  </si>
  <si>
    <t>Service Cost</t>
  </si>
  <si>
    <t>Interest Cost</t>
  </si>
  <si>
    <t>Expected Return on Plan Assets</t>
  </si>
  <si>
    <t>Prior Service Cost Amortization</t>
  </si>
  <si>
    <t>Actuarial Loss Amortization</t>
  </si>
  <si>
    <t>Sub-total</t>
  </si>
  <si>
    <t>Amounts Capitalized and Deferred</t>
  </si>
  <si>
    <t>Net Periodic Benefit Cost Recognized</t>
  </si>
  <si>
    <t>Other Postretirement Benefit Plans, Defined Benefit</t>
  </si>
  <si>
    <t>Supplemental Employee Retirement Plans, Defined Benefit</t>
  </si>
  <si>
    <t>Retirement Benefit Obligations - Additional Information (Detail) - Supplemental Employee Retirement Plans, Defined Benefit $ in Millions</t>
  </si>
  <si>
    <t>Benefit payments under SERP Plan</t>
  </si>
  <si>
    <t>Expected additional benefit payments for the remainder of 2019</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10</v>
      </c>
    </row>
    <row r="19" spans="1:3">
      <c r="A19" s="4" t="s">
        <v>33</v>
      </c>
      <c r="B19" s="4" t="s">
        <v>12</v>
      </c>
    </row>
    <row r="20" spans="1:3">
      <c r="A20" s="4" t="s">
        <v>34</v>
      </c>
      <c r="B20" s="4" t="s">
        <v>35</v>
      </c>
    </row>
    <row r="21" spans="1:3">
      <c r="A21" s="4" t="s">
        <v>36</v>
      </c>
      <c r="B21" s="4" t="s">
        <v>12</v>
      </c>
    </row>
    <row r="22" spans="1:3">
      <c r="A22" s="4" t="s">
        <v>37</v>
      </c>
      <c r="B22" s="4" t="s">
        <v>12</v>
      </c>
    </row>
    <row r="23" spans="1:3">
      <c r="A23" s="4" t="s">
        <v>38</v>
      </c>
      <c r="B23" s="4" t="s">
        <v>39</v>
      </c>
    </row>
    <row r="24" spans="1:3">
      <c r="A24" s="4" t="s">
        <v>40</v>
      </c>
      <c r="B24" s="4" t="s">
        <v>41</v>
      </c>
    </row>
    <row r="25" spans="1:3">
      <c r="A25" s="4" t="s">
        <v>42</v>
      </c>
      <c r="B25" s="4" t="s">
        <v>43</v>
      </c>
    </row>
    <row r="26" spans="1:3">
      <c r="A26" s="4" t="s">
        <v>44</v>
      </c>
      <c r="B26" s="4" t="s">
        <v>29</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C31" s="5" t="n">
        <v>14959262</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7</v>
      </c>
    </row>
    <row r="4" spans="1:2">
      <c r="A4" s="4" t="s">
        <v>199</v>
      </c>
      <c r="B4" s="4" t="s">
        <v>200</v>
      </c>
    </row>
    <row r="5" spans="1:2">
      <c r="A5" s="4" t="s">
        <v>201</v>
      </c>
      <c r="B5" s="4" t="s">
        <v>202</v>
      </c>
    </row>
    <row r="6" spans="1:2">
      <c r="A6" s="4" t="s">
        <v>203</v>
      </c>
    </row>
    <row r="7" spans="1:2">
      <c r="A7" s="4" t="s">
        <v>204</v>
      </c>
      <c r="B7" s="4" t="s">
        <v>205</v>
      </c>
    </row>
    <row r="8" spans="1:2">
      <c r="A8" s="4" t="s">
        <v>206</v>
      </c>
      <c r="B8" s="4" t="s">
        <v>207</v>
      </c>
    </row>
    <row r="9" spans="1:2">
      <c r="A9" s="4" t="s">
        <v>208</v>
      </c>
      <c r="B9" s="4" t="s">
        <v>209</v>
      </c>
    </row>
    <row r="10" spans="1:2">
      <c r="A10" s="4" t="s">
        <v>79</v>
      </c>
      <c r="B10" s="4" t="s">
        <v>210</v>
      </c>
    </row>
    <row r="11" spans="1:2">
      <c r="A11" s="4" t="s">
        <v>211</v>
      </c>
      <c r="B11" s="4" t="s">
        <v>212</v>
      </c>
    </row>
    <row r="12" spans="1:2">
      <c r="A12" s="4" t="s">
        <v>213</v>
      </c>
      <c r="B12" s="4" t="s">
        <v>214</v>
      </c>
    </row>
    <row r="13" spans="1:2">
      <c r="A13" s="4" t="s">
        <v>81</v>
      </c>
      <c r="B13" s="4" t="s">
        <v>215</v>
      </c>
    </row>
    <row r="14" spans="1:2">
      <c r="A14" s="4" t="s">
        <v>82</v>
      </c>
      <c r="B14" s="4" t="s">
        <v>216</v>
      </c>
    </row>
    <row r="15" spans="1:2">
      <c r="A15" s="4" t="s">
        <v>83</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104</v>
      </c>
      <c r="B21" s="4" t="s">
        <v>228</v>
      </c>
    </row>
    <row r="22" spans="1:2">
      <c r="A22" s="4" t="s">
        <v>229</v>
      </c>
      <c r="B22"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94</v>
      </c>
      <c r="B8" s="4" t="s">
        <v>242</v>
      </c>
    </row>
    <row r="9" spans="1:2">
      <c r="A9" s="4" t="s">
        <v>103</v>
      </c>
      <c r="B9" s="4" t="s">
        <v>243</v>
      </c>
    </row>
    <row r="10" spans="1:2">
      <c r="A10" s="4" t="s">
        <v>244</v>
      </c>
      <c r="B10" s="4" t="s">
        <v>245</v>
      </c>
    </row>
    <row r="11" spans="1:2">
      <c r="A11" s="4" t="s">
        <v>246</v>
      </c>
      <c r="B11" s="4" t="s">
        <v>247</v>
      </c>
    </row>
    <row r="12" spans="1:2">
      <c r="A12" s="4" t="s">
        <v>248</v>
      </c>
    </row>
    <row r="13" spans="1:2">
      <c r="A13" s="4" t="s">
        <v>244</v>
      </c>
      <c r="B13"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130.4</v>
      </c>
      <c r="C4" s="6" t="n">
        <v>152.1</v>
      </c>
    </row>
    <row r="5" spans="1:3">
      <c r="A5" s="3" t="s">
        <v>60</v>
      </c>
    </row>
    <row r="6" spans="1:3">
      <c r="A6" s="4" t="s">
        <v>61</v>
      </c>
      <c r="B6" s="7" t="n">
        <v>17.9</v>
      </c>
      <c r="C6" s="7" t="n">
        <v>18.5</v>
      </c>
    </row>
    <row r="7" spans="1:3">
      <c r="A7" s="4" t="s">
        <v>62</v>
      </c>
      <c r="B7" s="7" t="n">
        <v>13.5</v>
      </c>
      <c r="C7" s="7" t="n">
        <v>13.8</v>
      </c>
    </row>
    <row r="8" spans="1:3">
      <c r="A8" s="4" t="s">
        <v>63</v>
      </c>
      <c r="B8" s="7" t="n">
        <v>6.5</v>
      </c>
      <c r="C8" s="7" t="n">
        <v>6.4</v>
      </c>
    </row>
    <row r="9" spans="1:3">
      <c r="A9" s="4" t="s">
        <v>64</v>
      </c>
      <c r="B9" s="7" t="n">
        <v>102.8</v>
      </c>
      <c r="C9" s="7" t="n">
        <v>123.3</v>
      </c>
    </row>
    <row r="10" spans="1:3">
      <c r="A10" s="4" t="s">
        <v>65</v>
      </c>
      <c r="B10" s="7" t="n">
        <v>27.6</v>
      </c>
      <c r="C10" s="7" t="n">
        <v>28.8</v>
      </c>
    </row>
    <row r="11" spans="1:3">
      <c r="A11" s="4" t="s">
        <v>66</v>
      </c>
      <c r="B11" s="7" t="n">
        <v>6.2</v>
      </c>
      <c r="C11" s="7" t="n">
        <v>6.2</v>
      </c>
    </row>
    <row r="12" spans="1:3">
      <c r="A12" s="4" t="s">
        <v>67</v>
      </c>
      <c r="B12" s="7" t="n">
        <v>1.5</v>
      </c>
      <c r="C12" s="7" t="n">
        <v>-12.1</v>
      </c>
    </row>
    <row r="13" spans="1:3">
      <c r="A13" s="4" t="s">
        <v>68</v>
      </c>
      <c r="B13" s="7" t="n">
        <v>19.9</v>
      </c>
      <c r="C13" s="7" t="n">
        <v>34.7</v>
      </c>
    </row>
    <row r="14" spans="1:3">
      <c r="A14" s="4" t="s">
        <v>69</v>
      </c>
      <c r="B14" s="7" t="n">
        <v>4.7</v>
      </c>
      <c r="C14" s="7" t="n">
        <v>8.199999999999999</v>
      </c>
    </row>
    <row r="15" spans="1:3">
      <c r="A15" s="4" t="s">
        <v>70</v>
      </c>
      <c r="B15" s="6" t="n">
        <v>15.2</v>
      </c>
      <c r="C15" s="6" t="n">
        <v>26.5</v>
      </c>
    </row>
    <row r="16" spans="1:3">
      <c r="A16" s="4" t="s">
        <v>71</v>
      </c>
      <c r="B16" s="8" t="n">
        <v>1.02</v>
      </c>
      <c r="C16" s="8" t="n">
        <v>1.78</v>
      </c>
    </row>
    <row r="17" spans="1:3">
      <c r="A17" s="4" t="s">
        <v>72</v>
      </c>
      <c r="B17" s="7" t="n">
        <v>14.9</v>
      </c>
      <c r="C17" s="7" t="n">
        <v>14.9</v>
      </c>
    </row>
    <row r="18" spans="1:3">
      <c r="A18" s="4" t="s">
        <v>73</v>
      </c>
    </row>
    <row r="19" spans="1:3">
      <c r="A19" s="3" t="s">
        <v>58</v>
      </c>
    </row>
    <row r="20" spans="1:3">
      <c r="A20" s="4" t="s">
        <v>59</v>
      </c>
      <c r="B20" s="6" t="n">
        <v>70.2</v>
      </c>
      <c r="C20" s="6" t="n">
        <v>86.40000000000001</v>
      </c>
    </row>
    <row r="21" spans="1:3">
      <c r="A21" s="3" t="s">
        <v>60</v>
      </c>
    </row>
    <row r="22" spans="1:3">
      <c r="A22" s="4" t="s">
        <v>64</v>
      </c>
      <c r="B22" s="7" t="n">
        <v>27.8</v>
      </c>
      <c r="C22" s="7" t="n">
        <v>42.9</v>
      </c>
    </row>
    <row r="23" spans="1:3">
      <c r="A23" s="4" t="s">
        <v>74</v>
      </c>
    </row>
    <row r="24" spans="1:3">
      <c r="A24" s="3" t="s">
        <v>58</v>
      </c>
    </row>
    <row r="25" spans="1:3">
      <c r="A25" s="4" t="s">
        <v>59</v>
      </c>
      <c r="B25" s="7" t="n">
        <v>60.2</v>
      </c>
      <c r="C25" s="7" t="n">
        <v>64.8</v>
      </c>
    </row>
    <row r="26" spans="1:3">
      <c r="A26" s="3" t="s">
        <v>60</v>
      </c>
    </row>
    <row r="27" spans="1:3">
      <c r="A27" s="4" t="s">
        <v>64</v>
      </c>
      <c r="B27" s="6" t="n">
        <v>37.1</v>
      </c>
      <c r="C27" s="7" t="n">
        <v>41.7</v>
      </c>
    </row>
    <row r="28" spans="1:3">
      <c r="A28" s="4" t="s">
        <v>75</v>
      </c>
    </row>
    <row r="29" spans="1:3">
      <c r="A29" s="3" t="s">
        <v>58</v>
      </c>
    </row>
    <row r="30" spans="1:3">
      <c r="A30" s="4" t="s">
        <v>59</v>
      </c>
      <c r="C30" s="6" t="n">
        <v>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279</v>
      </c>
      <c r="B1" s="2" t="s">
        <v>1</v>
      </c>
    </row>
    <row r="2" spans="1:4">
      <c r="B2" s="2" t="s">
        <v>280</v>
      </c>
      <c r="C2" s="2" t="s">
        <v>281</v>
      </c>
      <c r="D2" s="2" t="s">
        <v>282</v>
      </c>
    </row>
    <row r="3" spans="1:4">
      <c r="A3" s="3" t="s">
        <v>283</v>
      </c>
    </row>
    <row r="4" spans="1:4">
      <c r="A4" s="4" t="s">
        <v>284</v>
      </c>
      <c r="B4" s="5" t="n">
        <v>86</v>
      </c>
    </row>
    <row r="5" spans="1:4">
      <c r="A5" s="4" t="s">
        <v>285</v>
      </c>
      <c r="C5" s="6" t="n">
        <v>13.4</v>
      </c>
    </row>
    <row r="6" spans="1:4">
      <c r="A6" s="4" t="s">
        <v>286</v>
      </c>
      <c r="B6" s="6" t="n">
        <v>9.800000000000001</v>
      </c>
      <c r="C6" s="7" t="n">
        <v>9.800000000000001</v>
      </c>
    </row>
    <row r="7" spans="1:4">
      <c r="A7" s="4" t="s">
        <v>287</v>
      </c>
      <c r="C7" s="7" t="n">
        <v>3.6</v>
      </c>
    </row>
    <row r="8" spans="1:4">
      <c r="A8" s="4" t="s">
        <v>288</v>
      </c>
      <c r="B8" s="7" t="n">
        <v>98.8</v>
      </c>
      <c r="C8" s="7" t="n">
        <v>93.7</v>
      </c>
      <c r="D8" s="9" t="n">
        <v>96</v>
      </c>
    </row>
    <row r="9" spans="1:4">
      <c r="A9" s="4" t="s">
        <v>289</v>
      </c>
      <c r="B9" s="7" t="n">
        <v>133.7</v>
      </c>
      <c r="C9" s="7" t="n">
        <v>127.3</v>
      </c>
      <c r="D9" s="7" t="n">
        <v>147.8</v>
      </c>
    </row>
    <row r="10" spans="1:4">
      <c r="A10" s="4" t="s">
        <v>290</v>
      </c>
      <c r="B10" s="7" t="n">
        <v>5.5</v>
      </c>
      <c r="C10" s="7" t="n">
        <v>5.1</v>
      </c>
      <c r="D10" s="7" t="n">
        <v>5.6</v>
      </c>
    </row>
    <row r="11" spans="1:4">
      <c r="A11" s="4" t="s">
        <v>291</v>
      </c>
      <c r="B11" s="7" t="n">
        <v>1.8</v>
      </c>
      <c r="C11" s="7" t="n">
        <v>1.7</v>
      </c>
      <c r="D11" s="5" t="n">
        <v>1</v>
      </c>
    </row>
    <row r="12" spans="1:4">
      <c r="A12" s="4" t="s">
        <v>292</v>
      </c>
    </row>
    <row r="13" spans="1:4">
      <c r="A13" s="3" t="s">
        <v>283</v>
      </c>
    </row>
    <row r="14" spans="1:4">
      <c r="A14" s="4" t="s">
        <v>291</v>
      </c>
      <c r="B14" s="7" t="n">
        <v>0.1</v>
      </c>
    </row>
    <row r="15" spans="1:4">
      <c r="A15" s="4" t="s">
        <v>136</v>
      </c>
    </row>
    <row r="16" spans="1:4">
      <c r="A16" s="3" t="s">
        <v>283</v>
      </c>
    </row>
    <row r="17" spans="1:4">
      <c r="A17" s="4" t="s">
        <v>291</v>
      </c>
      <c r="B17" s="6" t="n">
        <v>1.7</v>
      </c>
      <c r="C17" s="7" t="n">
        <v>1.7</v>
      </c>
      <c r="D17" s="5" t="n">
        <v>1</v>
      </c>
    </row>
    <row r="18" spans="1:4">
      <c r="A18" s="4" t="s">
        <v>293</v>
      </c>
    </row>
    <row r="19" spans="1:4">
      <c r="A19" s="3" t="s">
        <v>283</v>
      </c>
    </row>
    <row r="20" spans="1:4">
      <c r="A20" s="4" t="s">
        <v>294</v>
      </c>
      <c r="B20" s="5" t="n">
        <v>3</v>
      </c>
    </row>
    <row r="21" spans="1:4">
      <c r="A21" s="4" t="s">
        <v>295</v>
      </c>
    </row>
    <row r="22" spans="1:4">
      <c r="A22" s="3" t="s">
        <v>283</v>
      </c>
    </row>
    <row r="23" spans="1:4">
      <c r="A23" s="4" t="s">
        <v>294</v>
      </c>
      <c r="B23" s="5" t="n">
        <v>3</v>
      </c>
    </row>
    <row r="24" spans="1:4">
      <c r="A24" s="4" t="s">
        <v>296</v>
      </c>
    </row>
    <row r="25" spans="1:4">
      <c r="A25" s="3" t="s">
        <v>283</v>
      </c>
    </row>
    <row r="26" spans="1:4">
      <c r="A26" s="4" t="s">
        <v>289</v>
      </c>
      <c r="B26" s="6" t="n">
        <v>7.5</v>
      </c>
    </row>
    <row r="27" spans="1:4">
      <c r="A27" s="4" t="s">
        <v>297</v>
      </c>
    </row>
    <row r="28" spans="1:4">
      <c r="A28" s="3" t="s">
        <v>283</v>
      </c>
    </row>
    <row r="29" spans="1:4">
      <c r="A29" s="4" t="s">
        <v>298</v>
      </c>
      <c r="B29" s="6" t="n">
        <v>2.4</v>
      </c>
      <c r="C29" s="5" t="n">
        <v>3</v>
      </c>
      <c r="D29" s="7" t="n">
        <v>1.9</v>
      </c>
    </row>
    <row r="30" spans="1:4">
      <c r="A30" s="4" t="s">
        <v>299</v>
      </c>
      <c r="B30" s="4" t="s">
        <v>300</v>
      </c>
    </row>
    <row r="31" spans="1:4">
      <c r="A31" s="4" t="s">
        <v>248</v>
      </c>
    </row>
    <row r="32" spans="1:4">
      <c r="A32" s="3" t="s">
        <v>283</v>
      </c>
    </row>
    <row r="33" spans="1:4">
      <c r="A33" s="4" t="s">
        <v>290</v>
      </c>
      <c r="B33" s="6" t="n">
        <v>0.4</v>
      </c>
      <c r="C33" s="6" t="n">
        <v>0.1</v>
      </c>
      <c r="D33" s="6" t="n">
        <v>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57</v>
      </c>
    </row>
    <row r="3" spans="1:3">
      <c r="A3" s="3" t="s">
        <v>302</v>
      </c>
    </row>
    <row r="4" spans="1:3">
      <c r="A4" s="4" t="s">
        <v>303</v>
      </c>
      <c r="B4" s="6" t="n">
        <v>130.4</v>
      </c>
      <c r="C4" s="6" t="n">
        <v>151.2</v>
      </c>
    </row>
    <row r="5" spans="1:3">
      <c r="A5" s="4" t="s">
        <v>304</v>
      </c>
    </row>
    <row r="6" spans="1:3">
      <c r="A6" s="3" t="s">
        <v>302</v>
      </c>
    </row>
    <row r="7" spans="1:3">
      <c r="A7" s="4" t="s">
        <v>303</v>
      </c>
      <c r="B7" s="7" t="n">
        <v>136.9</v>
      </c>
      <c r="C7" s="7" t="n">
        <v>161.9</v>
      </c>
    </row>
    <row r="8" spans="1:3">
      <c r="A8" s="4" t="s">
        <v>305</v>
      </c>
    </row>
    <row r="9" spans="1:3">
      <c r="A9" s="3" t="s">
        <v>302</v>
      </c>
    </row>
    <row r="10" spans="1:3">
      <c r="A10" s="4" t="s">
        <v>303</v>
      </c>
      <c r="B10" s="7" t="n">
        <v>-6.5</v>
      </c>
      <c r="C10" s="7" t="n">
        <v>-10.7</v>
      </c>
    </row>
    <row r="11" spans="1:3">
      <c r="A11" s="4" t="s">
        <v>306</v>
      </c>
    </row>
    <row r="12" spans="1:3">
      <c r="A12" s="3" t="s">
        <v>302</v>
      </c>
    </row>
    <row r="13" spans="1:3">
      <c r="A13" s="4" t="s">
        <v>303</v>
      </c>
      <c r="B13" s="7" t="n">
        <v>70.2</v>
      </c>
      <c r="C13" s="7" t="n">
        <v>86.40000000000001</v>
      </c>
    </row>
    <row r="14" spans="1:3">
      <c r="A14" s="4" t="s">
        <v>307</v>
      </c>
    </row>
    <row r="15" spans="1:3">
      <c r="A15" s="3" t="s">
        <v>302</v>
      </c>
    </row>
    <row r="16" spans="1:3">
      <c r="A16" s="4" t="s">
        <v>303</v>
      </c>
      <c r="B16" s="7" t="n">
        <v>76.40000000000001</v>
      </c>
      <c r="C16" s="7" t="n">
        <v>99.2</v>
      </c>
    </row>
    <row r="17" spans="1:3">
      <c r="A17" s="4" t="s">
        <v>308</v>
      </c>
    </row>
    <row r="18" spans="1:3">
      <c r="A18" s="3" t="s">
        <v>302</v>
      </c>
    </row>
    <row r="19" spans="1:3">
      <c r="A19" s="4" t="s">
        <v>303</v>
      </c>
      <c r="B19" s="7" t="n">
        <v>-6.2</v>
      </c>
      <c r="C19" s="7" t="n">
        <v>-12.8</v>
      </c>
    </row>
    <row r="20" spans="1:3">
      <c r="A20" s="4" t="s">
        <v>74</v>
      </c>
    </row>
    <row r="21" spans="1:3">
      <c r="A21" s="3" t="s">
        <v>302</v>
      </c>
    </row>
    <row r="22" spans="1:3">
      <c r="A22" s="4" t="s">
        <v>303</v>
      </c>
      <c r="B22" s="7" t="n">
        <v>60.2</v>
      </c>
      <c r="C22" s="7" t="n">
        <v>64.8</v>
      </c>
    </row>
    <row r="23" spans="1:3">
      <c r="A23" s="4" t="s">
        <v>309</v>
      </c>
    </row>
    <row r="24" spans="1:3">
      <c r="A24" s="3" t="s">
        <v>302</v>
      </c>
    </row>
    <row r="25" spans="1:3">
      <c r="A25" s="4" t="s">
        <v>303</v>
      </c>
      <c r="B25" s="7" t="n">
        <v>60.5</v>
      </c>
      <c r="C25" s="7" t="n">
        <v>62.7</v>
      </c>
    </row>
    <row r="26" spans="1:3">
      <c r="A26" s="4" t="s">
        <v>310</v>
      </c>
    </row>
    <row r="27" spans="1:3">
      <c r="A27" s="3" t="s">
        <v>302</v>
      </c>
    </row>
    <row r="28" spans="1:3">
      <c r="A28" s="4" t="s">
        <v>303</v>
      </c>
      <c r="B28" s="7" t="n">
        <v>-0.3</v>
      </c>
      <c r="C28" s="7" t="n">
        <v>2.1</v>
      </c>
    </row>
    <row r="29" spans="1:3">
      <c r="A29" s="4" t="s">
        <v>311</v>
      </c>
    </row>
    <row r="30" spans="1:3">
      <c r="A30" s="3" t="s">
        <v>302</v>
      </c>
    </row>
    <row r="31" spans="1:3">
      <c r="A31" s="4" t="s">
        <v>303</v>
      </c>
      <c r="B31" s="7" t="n">
        <v>65.5</v>
      </c>
      <c r="C31" s="7" t="n">
        <v>74.40000000000001</v>
      </c>
    </row>
    <row r="32" spans="1:3">
      <c r="A32" s="4" t="s">
        <v>312</v>
      </c>
    </row>
    <row r="33" spans="1:3">
      <c r="A33" s="3" t="s">
        <v>302</v>
      </c>
    </row>
    <row r="34" spans="1:3">
      <c r="A34" s="4" t="s">
        <v>303</v>
      </c>
      <c r="B34" s="7" t="n">
        <v>31.1</v>
      </c>
      <c r="C34" s="7" t="n">
        <v>38.7</v>
      </c>
    </row>
    <row r="35" spans="1:3">
      <c r="A35" s="4" t="s">
        <v>313</v>
      </c>
    </row>
    <row r="36" spans="1:3">
      <c r="A36" s="3" t="s">
        <v>302</v>
      </c>
    </row>
    <row r="37" spans="1:3">
      <c r="A37" s="4" t="s">
        <v>303</v>
      </c>
      <c r="B37" s="7" t="n">
        <v>34.4</v>
      </c>
      <c r="C37" s="7" t="n">
        <v>35.7</v>
      </c>
    </row>
    <row r="38" spans="1:3">
      <c r="A38" s="4" t="s">
        <v>314</v>
      </c>
    </row>
    <row r="39" spans="1:3">
      <c r="A39" s="3" t="s">
        <v>302</v>
      </c>
    </row>
    <row r="40" spans="1:3">
      <c r="A40" s="4" t="s">
        <v>303</v>
      </c>
      <c r="B40" s="7" t="n">
        <v>66.40000000000001</v>
      </c>
      <c r="C40" s="7" t="n">
        <v>78.7</v>
      </c>
    </row>
    <row r="41" spans="1:3">
      <c r="A41" s="4" t="s">
        <v>315</v>
      </c>
    </row>
    <row r="42" spans="1:3">
      <c r="A42" s="3" t="s">
        <v>302</v>
      </c>
    </row>
    <row r="43" spans="1:3">
      <c r="A43" s="4" t="s">
        <v>303</v>
      </c>
      <c r="B43" s="7" t="n">
        <v>42.3</v>
      </c>
      <c r="C43" s="5" t="n">
        <v>54</v>
      </c>
    </row>
    <row r="44" spans="1:3">
      <c r="A44" s="4" t="s">
        <v>316</v>
      </c>
    </row>
    <row r="45" spans="1:3">
      <c r="A45" s="3" t="s">
        <v>302</v>
      </c>
    </row>
    <row r="46" spans="1:3">
      <c r="A46" s="4" t="s">
        <v>303</v>
      </c>
      <c r="B46" s="7" t="n">
        <v>24.1</v>
      </c>
      <c r="C46" s="7" t="n">
        <v>24.7</v>
      </c>
    </row>
    <row r="47" spans="1:3">
      <c r="A47" s="4" t="s">
        <v>317</v>
      </c>
    </row>
    <row r="48" spans="1:3">
      <c r="A48" s="3" t="s">
        <v>302</v>
      </c>
    </row>
    <row r="49" spans="1:3">
      <c r="A49" s="4" t="s">
        <v>303</v>
      </c>
      <c r="B49" s="5" t="n">
        <v>5</v>
      </c>
      <c r="C49" s="7" t="n">
        <v>8.800000000000001</v>
      </c>
    </row>
    <row r="50" spans="1:3">
      <c r="A50" s="4" t="s">
        <v>318</v>
      </c>
    </row>
    <row r="51" spans="1:3">
      <c r="A51" s="3" t="s">
        <v>302</v>
      </c>
    </row>
    <row r="52" spans="1:3">
      <c r="A52" s="4" t="s">
        <v>303</v>
      </c>
      <c r="B52" s="5" t="n">
        <v>3</v>
      </c>
      <c r="C52" s="7" t="n">
        <v>6.5</v>
      </c>
    </row>
    <row r="53" spans="1:3">
      <c r="A53" s="4" t="s">
        <v>319</v>
      </c>
    </row>
    <row r="54" spans="1:3">
      <c r="A54" s="3" t="s">
        <v>302</v>
      </c>
    </row>
    <row r="55" spans="1:3">
      <c r="A55" s="4" t="s">
        <v>303</v>
      </c>
      <c r="B55" s="9" t="n">
        <v>2</v>
      </c>
      <c r="C55" s="6" t="n">
        <v>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77</v>
      </c>
      <c r="D1" s="2" t="s">
        <v>57</v>
      </c>
    </row>
    <row r="2" spans="1:4">
      <c r="A2" s="3" t="s">
        <v>321</v>
      </c>
    </row>
    <row r="3" spans="1:4">
      <c r="A3" s="4" t="s">
        <v>213</v>
      </c>
      <c r="B3" s="6" t="n">
        <v>1.8</v>
      </c>
      <c r="C3" s="9" t="n">
        <v>1</v>
      </c>
      <c r="D3" s="6" t="n">
        <v>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22</v>
      </c>
      <c r="B1" s="2" t="s">
        <v>2</v>
      </c>
      <c r="C1" s="2" t="s">
        <v>77</v>
      </c>
      <c r="D1" s="2" t="s">
        <v>57</v>
      </c>
    </row>
    <row r="2" spans="1:4">
      <c r="A2" s="3" t="s">
        <v>323</v>
      </c>
    </row>
    <row r="3" spans="1:4">
      <c r="A3" s="4" t="s">
        <v>324</v>
      </c>
      <c r="B3" s="6" t="n">
        <v>28.4</v>
      </c>
      <c r="C3" s="6" t="n">
        <v>35.8</v>
      </c>
      <c r="D3" s="6" t="n">
        <v>29.4</v>
      </c>
    </row>
    <row r="4" spans="1:4">
      <c r="A4" s="4" t="s">
        <v>325</v>
      </c>
      <c r="B4" s="7" t="n">
        <v>38.6</v>
      </c>
      <c r="C4" s="5" t="n">
        <v>50</v>
      </c>
      <c r="D4" s="7" t="n">
        <v>40.2</v>
      </c>
    </row>
    <row r="5" spans="1:4">
      <c r="A5" s="4" t="s">
        <v>292</v>
      </c>
    </row>
    <row r="6" spans="1:4">
      <c r="A6" s="3" t="s">
        <v>323</v>
      </c>
    </row>
    <row r="7" spans="1:4">
      <c r="A7" s="4" t="s">
        <v>324</v>
      </c>
      <c r="B7" s="7" t="n">
        <v>10.2</v>
      </c>
      <c r="C7" s="7" t="n">
        <v>14.2</v>
      </c>
      <c r="D7" s="7" t="n">
        <v>10.8</v>
      </c>
    </row>
    <row r="8" spans="1:4">
      <c r="A8" s="4" t="s">
        <v>94</v>
      </c>
    </row>
    <row r="9" spans="1:4">
      <c r="A9" s="3" t="s">
        <v>323</v>
      </c>
    </row>
    <row r="10" spans="1:4">
      <c r="A10" s="4" t="s">
        <v>324</v>
      </c>
      <c r="B10" s="6" t="n">
        <v>28.4</v>
      </c>
      <c r="C10" s="6" t="n">
        <v>35.8</v>
      </c>
      <c r="D10" s="6" t="n">
        <v>2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6</v>
      </c>
      <c r="B1" s="2" t="s">
        <v>2</v>
      </c>
      <c r="C1" s="2" t="s">
        <v>77</v>
      </c>
      <c r="D1" s="2" t="s">
        <v>57</v>
      </c>
    </row>
    <row r="2" spans="1:4">
      <c r="A2" s="3" t="s">
        <v>327</v>
      </c>
    </row>
    <row r="3" spans="1:4">
      <c r="A3" s="4" t="s">
        <v>328</v>
      </c>
      <c r="B3" s="6" t="n">
        <v>2.2</v>
      </c>
      <c r="C3" s="6" t="n">
        <v>6.1</v>
      </c>
      <c r="D3" s="6" t="n">
        <v>0.4</v>
      </c>
    </row>
    <row r="4" spans="1:4">
      <c r="A4" s="4" t="s">
        <v>329</v>
      </c>
    </row>
    <row r="5" spans="1:4">
      <c r="A5" s="3" t="s">
        <v>327</v>
      </c>
    </row>
    <row r="6" spans="1:4">
      <c r="A6" s="4" t="s">
        <v>328</v>
      </c>
      <c r="B6" s="7" t="n">
        <v>1.9</v>
      </c>
      <c r="C6" s="7" t="n">
        <v>5.5</v>
      </c>
      <c r="D6" s="7" t="n">
        <v>0.2</v>
      </c>
    </row>
    <row r="7" spans="1:4">
      <c r="A7" s="4" t="s">
        <v>330</v>
      </c>
    </row>
    <row r="8" spans="1:4">
      <c r="A8" s="3" t="s">
        <v>327</v>
      </c>
    </row>
    <row r="9" spans="1:4">
      <c r="A9" s="4" t="s">
        <v>328</v>
      </c>
      <c r="B9" s="6" t="n">
        <v>0.3</v>
      </c>
      <c r="C9" s="6" t="n">
        <v>0.6</v>
      </c>
      <c r="D9" s="6" t="n">
        <v>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v>
      </c>
      <c r="B1" s="2" t="s">
        <v>2</v>
      </c>
      <c r="C1" s="2" t="s">
        <v>77</v>
      </c>
      <c r="D1" s="2" t="s">
        <v>57</v>
      </c>
    </row>
    <row r="2" spans="1:4">
      <c r="A2" s="3" t="s">
        <v>78</v>
      </c>
    </row>
    <row r="3" spans="1:4">
      <c r="A3" s="4" t="s">
        <v>79</v>
      </c>
      <c r="B3" s="6" t="n">
        <v>6.2</v>
      </c>
      <c r="C3" s="6" t="n">
        <v>5.2</v>
      </c>
      <c r="D3" s="6" t="n">
        <v>4.3</v>
      </c>
    </row>
    <row r="4" spans="1:4">
      <c r="A4" s="4" t="s">
        <v>80</v>
      </c>
      <c r="B4" s="7" t="n">
        <v>62.6</v>
      </c>
      <c r="C4" s="7" t="n">
        <v>55.1</v>
      </c>
      <c r="D4" s="7" t="n">
        <v>73.90000000000001</v>
      </c>
    </row>
    <row r="5" spans="1:4">
      <c r="A5" s="4" t="s">
        <v>81</v>
      </c>
      <c r="B5" s="7" t="n">
        <v>38.6</v>
      </c>
      <c r="C5" s="5" t="n">
        <v>50</v>
      </c>
      <c r="D5" s="7" t="n">
        <v>40.2</v>
      </c>
    </row>
    <row r="6" spans="1:4">
      <c r="A6" s="4" t="s">
        <v>82</v>
      </c>
      <c r="B6" s="7" t="n">
        <v>2.2</v>
      </c>
      <c r="C6" s="7" t="n">
        <v>6.1</v>
      </c>
      <c r="D6" s="7" t="n">
        <v>0.4</v>
      </c>
    </row>
    <row r="7" spans="1:4">
      <c r="A7" s="4" t="s">
        <v>83</v>
      </c>
      <c r="B7" s="7" t="n">
        <v>0.4</v>
      </c>
      <c r="C7" s="7" t="n">
        <v>0.8</v>
      </c>
      <c r="D7" s="7" t="n">
        <v>0.5</v>
      </c>
    </row>
    <row r="8" spans="1:4">
      <c r="A8" s="4" t="s">
        <v>84</v>
      </c>
      <c r="B8" s="7" t="n">
        <v>9.199999999999999</v>
      </c>
      <c r="C8" s="7" t="n">
        <v>7.9</v>
      </c>
      <c r="D8" s="7" t="n">
        <v>7.8</v>
      </c>
    </row>
    <row r="9" spans="1:4">
      <c r="A9" s="4" t="s">
        <v>85</v>
      </c>
      <c r="B9" s="7" t="n">
        <v>6.6</v>
      </c>
      <c r="C9" s="7" t="n">
        <v>5.8</v>
      </c>
      <c r="D9" s="7" t="n">
        <v>6.8</v>
      </c>
    </row>
    <row r="10" spans="1:4">
      <c r="A10" s="4" t="s">
        <v>86</v>
      </c>
      <c r="B10" s="7" t="n">
        <v>125.8</v>
      </c>
      <c r="C10" s="7" t="n">
        <v>130.9</v>
      </c>
      <c r="D10" s="7" t="n">
        <v>133.9</v>
      </c>
    </row>
    <row r="11" spans="1:4">
      <c r="A11" s="3" t="s">
        <v>87</v>
      </c>
    </row>
    <row r="12" spans="1:4">
      <c r="A12" s="4" t="s">
        <v>73</v>
      </c>
      <c r="B12" s="7" t="n">
        <v>869.7</v>
      </c>
      <c r="C12" s="7" t="n">
        <v>837.7</v>
      </c>
      <c r="D12" s="7" t="n">
        <v>778.6</v>
      </c>
    </row>
    <row r="13" spans="1:4">
      <c r="A13" s="4" t="s">
        <v>74</v>
      </c>
      <c r="B13" s="7" t="n">
        <v>538.4</v>
      </c>
      <c r="C13" s="7" t="n">
        <v>529.7</v>
      </c>
      <c r="D13" s="7" t="n">
        <v>511.3</v>
      </c>
    </row>
    <row r="14" spans="1:4">
      <c r="A14" s="4" t="s">
        <v>88</v>
      </c>
      <c r="B14" s="7" t="n">
        <v>62.8</v>
      </c>
      <c r="C14" s="7" t="n">
        <v>62.7</v>
      </c>
      <c r="D14" s="7" t="n">
        <v>61.1</v>
      </c>
    </row>
    <row r="15" spans="1:4">
      <c r="A15" s="4" t="s">
        <v>89</v>
      </c>
      <c r="B15" s="7" t="n">
        <v>43.3</v>
      </c>
      <c r="C15" s="7" t="n">
        <v>37.4</v>
      </c>
      <c r="D15" s="7" t="n">
        <v>26.1</v>
      </c>
    </row>
    <row r="16" spans="1:4">
      <c r="A16" s="4" t="s">
        <v>90</v>
      </c>
      <c r="B16" s="7" t="n">
        <v>1514.2</v>
      </c>
      <c r="C16" s="7" t="n">
        <v>1467.5</v>
      </c>
      <c r="D16" s="7" t="n">
        <v>1377.1</v>
      </c>
    </row>
    <row r="17" spans="1:4">
      <c r="A17" s="4" t="s">
        <v>91</v>
      </c>
      <c r="B17" s="7" t="n">
        <v>389.1</v>
      </c>
      <c r="C17" s="5" t="n">
        <v>356</v>
      </c>
      <c r="D17" s="7" t="n">
        <v>339.3</v>
      </c>
    </row>
    <row r="18" spans="1:4">
      <c r="A18" s="4" t="s">
        <v>92</v>
      </c>
      <c r="B18" s="7" t="n">
        <v>1125.1</v>
      </c>
      <c r="C18" s="7" t="n">
        <v>1111.5</v>
      </c>
      <c r="D18" s="7" t="n">
        <v>1037.8</v>
      </c>
    </row>
    <row r="19" spans="1:4">
      <c r="A19" s="3" t="s">
        <v>93</v>
      </c>
    </row>
    <row r="20" spans="1:4">
      <c r="A20" s="4" t="s">
        <v>94</v>
      </c>
      <c r="B20" s="7" t="n">
        <v>105.3</v>
      </c>
      <c r="C20" s="5" t="n">
        <v>112</v>
      </c>
      <c r="D20" s="7" t="n">
        <v>97.90000000000001</v>
      </c>
    </row>
    <row r="21" spans="1:4">
      <c r="A21" s="4" t="s">
        <v>95</v>
      </c>
      <c r="B21" s="7" t="n">
        <v>4.9</v>
      </c>
      <c r="C21" s="5" t="n">
        <v>4</v>
      </c>
      <c r="D21" s="7" t="n">
        <v>3.9</v>
      </c>
    </row>
    <row r="22" spans="1:4">
      <c r="A22" s="4" t="s">
        <v>96</v>
      </c>
      <c r="B22" s="7" t="n">
        <v>17.3</v>
      </c>
      <c r="C22" s="7" t="n">
        <v>12.4</v>
      </c>
      <c r="D22" s="7" t="n">
        <v>16.7</v>
      </c>
    </row>
    <row r="23" spans="1:4">
      <c r="A23" s="4" t="s">
        <v>97</v>
      </c>
      <c r="B23" s="7" t="n">
        <v>127.5</v>
      </c>
      <c r="C23" s="7" t="n">
        <v>128.4</v>
      </c>
      <c r="D23" s="7" t="n">
        <v>118.5</v>
      </c>
    </row>
    <row r="24" spans="1:4">
      <c r="A24" s="4" t="s">
        <v>98</v>
      </c>
      <c r="B24" s="7" t="n">
        <v>1378.4</v>
      </c>
      <c r="C24" s="7" t="n">
        <v>1370.8</v>
      </c>
      <c r="D24" s="7" t="n">
        <v>1290.2</v>
      </c>
    </row>
    <row r="25" spans="1:4">
      <c r="A25" s="3" t="s">
        <v>99</v>
      </c>
    </row>
    <row r="26" spans="1:4">
      <c r="A26" s="4" t="s">
        <v>100</v>
      </c>
      <c r="B26" s="7" t="n">
        <v>26.5</v>
      </c>
      <c r="C26" s="7" t="n">
        <v>37.6</v>
      </c>
      <c r="D26" s="5" t="n">
        <v>33</v>
      </c>
    </row>
    <row r="27" spans="1:4">
      <c r="A27" s="4" t="s">
        <v>101</v>
      </c>
      <c r="B27" s="7" t="n">
        <v>71.59999999999999</v>
      </c>
      <c r="C27" s="7" t="n">
        <v>58.6</v>
      </c>
      <c r="D27" s="7" t="n">
        <v>65.8</v>
      </c>
    </row>
    <row r="28" spans="1:4">
      <c r="A28" s="4" t="s">
        <v>102</v>
      </c>
      <c r="B28" s="7" t="n">
        <v>6.3</v>
      </c>
      <c r="C28" s="7" t="n">
        <v>19.5</v>
      </c>
      <c r="D28" s="7" t="n">
        <v>19.5</v>
      </c>
    </row>
    <row r="29" spans="1:4">
      <c r="A29" s="4" t="s">
        <v>103</v>
      </c>
      <c r="B29" s="7" t="n">
        <v>10.5</v>
      </c>
      <c r="C29" s="7" t="n">
        <v>7.4</v>
      </c>
      <c r="D29" s="5" t="n">
        <v>15</v>
      </c>
    </row>
    <row r="30" spans="1:4">
      <c r="A30" s="4" t="s">
        <v>104</v>
      </c>
      <c r="B30" s="7" t="n">
        <v>7.9</v>
      </c>
      <c r="C30" s="7" t="n">
        <v>10.5</v>
      </c>
      <c r="D30" s="7" t="n">
        <v>4.6</v>
      </c>
    </row>
    <row r="31" spans="1:4">
      <c r="A31" s="4" t="s">
        <v>105</v>
      </c>
      <c r="B31" s="7" t="n">
        <v>7.2</v>
      </c>
      <c r="C31" s="7" t="n">
        <v>4.5</v>
      </c>
      <c r="D31" s="5" t="n">
        <v>7</v>
      </c>
    </row>
    <row r="32" spans="1:4">
      <c r="A32" s="4" t="s">
        <v>106</v>
      </c>
      <c r="B32" s="7" t="n">
        <v>0.3</v>
      </c>
      <c r="C32" s="7" t="n">
        <v>0.6</v>
      </c>
      <c r="D32" s="7" t="n">
        <v>0.6</v>
      </c>
    </row>
    <row r="33" spans="1:4">
      <c r="A33" s="4" t="s">
        <v>107</v>
      </c>
      <c r="B33" s="7" t="n">
        <v>16.8</v>
      </c>
      <c r="C33" s="7" t="n">
        <v>21.1</v>
      </c>
      <c r="D33" s="7" t="n">
        <v>19.3</v>
      </c>
    </row>
    <row r="34" spans="1:4">
      <c r="A34" s="4" t="s">
        <v>108</v>
      </c>
      <c r="B34" s="7" t="n">
        <v>147.1</v>
      </c>
      <c r="C34" s="7" t="n">
        <v>159.8</v>
      </c>
      <c r="D34" s="7" t="n">
        <v>164.8</v>
      </c>
    </row>
    <row r="35" spans="1:4">
      <c r="A35" s="3" t="s">
        <v>109</v>
      </c>
    </row>
    <row r="36" spans="1:4">
      <c r="A36" s="4" t="s">
        <v>110</v>
      </c>
      <c r="B36" s="7" t="n">
        <v>145.4</v>
      </c>
      <c r="C36" s="7" t="n">
        <v>141.9</v>
      </c>
      <c r="D36" s="7" t="n">
        <v>122.9</v>
      </c>
    </row>
    <row r="37" spans="1:4">
      <c r="A37" s="4" t="s">
        <v>111</v>
      </c>
      <c r="B37" s="7" t="n">
        <v>108.7</v>
      </c>
      <c r="C37" s="7" t="n">
        <v>103.6</v>
      </c>
      <c r="D37" s="7" t="n">
        <v>103.8</v>
      </c>
    </row>
    <row r="38" spans="1:4">
      <c r="A38" s="4" t="s">
        <v>112</v>
      </c>
      <c r="B38" s="7" t="n">
        <v>98.8</v>
      </c>
      <c r="C38" s="5" t="n">
        <v>96</v>
      </c>
      <c r="D38" s="7" t="n">
        <v>93.7</v>
      </c>
    </row>
    <row r="39" spans="1:4">
      <c r="A39" s="4" t="s">
        <v>103</v>
      </c>
      <c r="B39" s="7" t="n">
        <v>45.1</v>
      </c>
      <c r="C39" s="7" t="n">
        <v>46.6</v>
      </c>
      <c r="D39" s="7" t="n">
        <v>47.4</v>
      </c>
    </row>
    <row r="40" spans="1:4">
      <c r="A40" s="4" t="s">
        <v>106</v>
      </c>
      <c r="B40" s="7" t="n">
        <v>1.9</v>
      </c>
      <c r="C40" s="7" t="n">
        <v>2.1</v>
      </c>
      <c r="D40" s="7" t="n">
        <v>1.4</v>
      </c>
    </row>
    <row r="41" spans="1:4">
      <c r="A41" s="4" t="s">
        <v>113</v>
      </c>
      <c r="B41" s="7" t="n">
        <v>7.2</v>
      </c>
      <c r="C41" s="7" t="n">
        <v>6.5</v>
      </c>
      <c r="D41" s="7" t="n">
        <v>9.300000000000001</v>
      </c>
    </row>
    <row r="42" spans="1:4">
      <c r="A42" s="4" t="s">
        <v>114</v>
      </c>
      <c r="B42" s="7" t="n">
        <v>407.1</v>
      </c>
      <c r="C42" s="7" t="n">
        <v>396.7</v>
      </c>
      <c r="D42" s="7" t="n">
        <v>378.5</v>
      </c>
    </row>
    <row r="43" spans="1:4">
      <c r="A43" s="3" t="s">
        <v>115</v>
      </c>
    </row>
    <row r="44" spans="1:4">
      <c r="A44" s="4" t="s">
        <v>116</v>
      </c>
      <c r="B44" s="7" t="n">
        <v>436.3</v>
      </c>
      <c r="C44" s="7" t="n">
        <v>437.5</v>
      </c>
      <c r="D44" s="5" t="n">
        <v>373</v>
      </c>
    </row>
    <row r="45" spans="1:4">
      <c r="A45" s="3" t="s">
        <v>117</v>
      </c>
    </row>
    <row r="46" spans="1:4">
      <c r="A46" s="4" t="s">
        <v>118</v>
      </c>
      <c r="B46" s="5" t="n">
        <v>284</v>
      </c>
      <c r="C46" s="7" t="n">
        <v>282.5</v>
      </c>
      <c r="D46" s="7" t="n">
        <v>280.7</v>
      </c>
    </row>
    <row r="47" spans="1:4">
      <c r="A47" s="4" t="s">
        <v>119</v>
      </c>
      <c r="B47" s="7" t="n">
        <v>103.7</v>
      </c>
      <c r="C47" s="7" t="n">
        <v>94.09999999999999</v>
      </c>
      <c r="D47" s="5" t="n">
        <v>93</v>
      </c>
    </row>
    <row r="48" spans="1:4">
      <c r="A48" s="4" t="s">
        <v>120</v>
      </c>
      <c r="B48" s="7" t="n">
        <v>387.7</v>
      </c>
      <c r="C48" s="7" t="n">
        <v>376.6</v>
      </c>
      <c r="D48" s="7" t="n">
        <v>373.7</v>
      </c>
    </row>
    <row r="49" spans="1:4">
      <c r="A49" s="4" t="s">
        <v>121</v>
      </c>
      <c r="B49" s="7" t="n">
        <v>0.2</v>
      </c>
      <c r="C49" s="7" t="n">
        <v>0.2</v>
      </c>
      <c r="D49" s="7" t="n">
        <v>0.2</v>
      </c>
    </row>
    <row r="50" spans="1:4">
      <c r="A50" s="4" t="s">
        <v>122</v>
      </c>
      <c r="B50" s="7" t="n">
        <v>387.9</v>
      </c>
      <c r="C50" s="7" t="n">
        <v>376.8</v>
      </c>
      <c r="D50" s="7" t="n">
        <v>373.9</v>
      </c>
    </row>
    <row r="51" spans="1:4">
      <c r="A51" s="4" t="s">
        <v>123</v>
      </c>
      <c r="B51" s="7" t="n">
        <v>824.2</v>
      </c>
      <c r="C51" s="7" t="n">
        <v>814.3</v>
      </c>
      <c r="D51" s="7" t="n">
        <v>746.9</v>
      </c>
    </row>
    <row r="52" spans="1:4">
      <c r="A52" s="4" t="s">
        <v>124</v>
      </c>
      <c r="B52" s="4" t="s">
        <v>125</v>
      </c>
      <c r="C52" s="4" t="s">
        <v>125</v>
      </c>
      <c r="D52" s="4" t="s">
        <v>125</v>
      </c>
    </row>
    <row r="53" spans="1:4">
      <c r="A53" s="4" t="s">
        <v>126</v>
      </c>
      <c r="B53" s="6" t="n">
        <v>1378.4</v>
      </c>
      <c r="C53" s="6" t="n">
        <v>1370.8</v>
      </c>
      <c r="D53" s="6" t="n">
        <v>12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1</v>
      </c>
      <c r="B1" s="2" t="s">
        <v>2</v>
      </c>
      <c r="C1" s="2" t="s">
        <v>77</v>
      </c>
      <c r="D1" s="2" t="s">
        <v>57</v>
      </c>
    </row>
    <row r="2" spans="1:4">
      <c r="A2" s="3" t="s">
        <v>332</v>
      </c>
    </row>
    <row r="3" spans="1:4">
      <c r="A3" s="4" t="s">
        <v>333</v>
      </c>
      <c r="B3" s="6" t="n">
        <v>0.4</v>
      </c>
      <c r="C3" s="6" t="n">
        <v>0.8</v>
      </c>
      <c r="D3" s="6" t="n">
        <v>0.5</v>
      </c>
    </row>
    <row r="4" spans="1:4">
      <c r="A4" s="4" t="s">
        <v>334</v>
      </c>
    </row>
    <row r="5" spans="1:4">
      <c r="A5" s="3" t="s">
        <v>332</v>
      </c>
    </row>
    <row r="6" spans="1:4">
      <c r="A6" s="4" t="s">
        <v>333</v>
      </c>
      <c r="B6" s="7" t="n">
        <v>0.1</v>
      </c>
      <c r="C6" s="7" t="n">
        <v>0.1</v>
      </c>
      <c r="D6" s="7" t="n">
        <v>0.1</v>
      </c>
    </row>
    <row r="7" spans="1:4">
      <c r="A7" s="4" t="s">
        <v>335</v>
      </c>
    </row>
    <row r="8" spans="1:4">
      <c r="A8" s="3" t="s">
        <v>332</v>
      </c>
    </row>
    <row r="9" spans="1:4">
      <c r="A9" s="4" t="s">
        <v>333</v>
      </c>
      <c r="B9" s="5" t="n">
        <v>0</v>
      </c>
      <c r="C9" s="7" t="n">
        <v>0.4</v>
      </c>
      <c r="D9" s="5" t="n">
        <v>0</v>
      </c>
    </row>
    <row r="10" spans="1:4">
      <c r="A10" s="4" t="s">
        <v>336</v>
      </c>
    </row>
    <row r="11" spans="1:4">
      <c r="A11" s="3" t="s">
        <v>332</v>
      </c>
    </row>
    <row r="12" spans="1:4">
      <c r="A12" s="4" t="s">
        <v>333</v>
      </c>
      <c r="B12" s="6" t="n">
        <v>0.3</v>
      </c>
      <c r="C12" s="6" t="n">
        <v>0.3</v>
      </c>
      <c r="D12" s="6" t="n">
        <v>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37</v>
      </c>
      <c r="B1" s="2" t="s">
        <v>2</v>
      </c>
      <c r="C1" s="2" t="s">
        <v>77</v>
      </c>
      <c r="D1" s="2" t="s">
        <v>57</v>
      </c>
    </row>
    <row r="2" spans="1:4">
      <c r="A2" s="3" t="s">
        <v>338</v>
      </c>
    </row>
    <row r="3" spans="1:4">
      <c r="A3" s="4" t="s">
        <v>289</v>
      </c>
      <c r="B3" s="6" t="n">
        <v>133.7</v>
      </c>
      <c r="C3" s="6" t="n">
        <v>147.8</v>
      </c>
      <c r="D3" s="6" t="n">
        <v>127.3</v>
      </c>
    </row>
    <row r="4" spans="1:4">
      <c r="A4" s="4" t="s">
        <v>339</v>
      </c>
      <c r="B4" s="7" t="n">
        <v>28.4</v>
      </c>
      <c r="C4" s="7" t="n">
        <v>35.8</v>
      </c>
      <c r="D4" s="7" t="n">
        <v>29.4</v>
      </c>
    </row>
    <row r="5" spans="1:4">
      <c r="A5" s="4" t="s">
        <v>340</v>
      </c>
      <c r="B5" s="7" t="n">
        <v>105.3</v>
      </c>
      <c r="C5" s="5" t="n">
        <v>112</v>
      </c>
      <c r="D5" s="7" t="n">
        <v>97.90000000000001</v>
      </c>
    </row>
    <row r="6" spans="1:4">
      <c r="A6" s="4" t="s">
        <v>341</v>
      </c>
    </row>
    <row r="7" spans="1:4">
      <c r="A7" s="3" t="s">
        <v>338</v>
      </c>
    </row>
    <row r="8" spans="1:4">
      <c r="A8" s="4" t="s">
        <v>289</v>
      </c>
      <c r="B8" s="7" t="n">
        <v>6.4</v>
      </c>
      <c r="C8" s="7" t="n">
        <v>7.2</v>
      </c>
      <c r="D8" s="7" t="n">
        <v>7.6</v>
      </c>
    </row>
    <row r="9" spans="1:4">
      <c r="A9" s="4" t="s">
        <v>342</v>
      </c>
    </row>
    <row r="10" spans="1:4">
      <c r="A10" s="3" t="s">
        <v>338</v>
      </c>
    </row>
    <row r="11" spans="1:4">
      <c r="A11" s="4" t="s">
        <v>289</v>
      </c>
      <c r="B11" s="7" t="n">
        <v>11.5</v>
      </c>
      <c r="C11" s="7" t="n">
        <v>10.9</v>
      </c>
      <c r="D11" s="7" t="n">
        <v>11.6</v>
      </c>
    </row>
    <row r="12" spans="1:4">
      <c r="A12" s="4" t="s">
        <v>343</v>
      </c>
    </row>
    <row r="13" spans="1:4">
      <c r="A13" s="3" t="s">
        <v>338</v>
      </c>
    </row>
    <row r="14" spans="1:4">
      <c r="A14" s="4" t="s">
        <v>289</v>
      </c>
      <c r="B14" s="7" t="n">
        <v>80.8</v>
      </c>
      <c r="C14" s="7" t="n">
        <v>88.90000000000001</v>
      </c>
      <c r="D14" s="7" t="n">
        <v>72.40000000000001</v>
      </c>
    </row>
    <row r="15" spans="1:4">
      <c r="A15" s="4" t="s">
        <v>344</v>
      </c>
    </row>
    <row r="16" spans="1:4">
      <c r="A16" s="3" t="s">
        <v>338</v>
      </c>
    </row>
    <row r="17" spans="1:4">
      <c r="A17" s="4" t="s">
        <v>289</v>
      </c>
      <c r="B17" s="7" t="n">
        <v>5.3</v>
      </c>
      <c r="C17" s="7" t="n">
        <v>5.6</v>
      </c>
      <c r="D17" s="7" t="n">
        <v>5.9</v>
      </c>
    </row>
    <row r="18" spans="1:4">
      <c r="A18" s="4" t="s">
        <v>208</v>
      </c>
    </row>
    <row r="19" spans="1:4">
      <c r="A19" s="3" t="s">
        <v>338</v>
      </c>
    </row>
    <row r="20" spans="1:4">
      <c r="A20" s="4" t="s">
        <v>289</v>
      </c>
      <c r="B20" s="5" t="n">
        <v>4</v>
      </c>
      <c r="C20" s="7" t="n">
        <v>4.2</v>
      </c>
      <c r="D20" s="7" t="n">
        <v>4.7</v>
      </c>
    </row>
    <row r="21" spans="1:4">
      <c r="A21" s="4" t="s">
        <v>345</v>
      </c>
    </row>
    <row r="22" spans="1:4">
      <c r="A22" s="3" t="s">
        <v>338</v>
      </c>
    </row>
    <row r="23" spans="1:4">
      <c r="A23" s="4" t="s">
        <v>289</v>
      </c>
      <c r="B23" s="6" t="n">
        <v>25.7</v>
      </c>
      <c r="C23" s="9" t="n">
        <v>31</v>
      </c>
      <c r="D23" s="6" t="n">
        <v>2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46</v>
      </c>
      <c r="B1" s="2" t="s">
        <v>2</v>
      </c>
      <c r="C1" s="2" t="s">
        <v>77</v>
      </c>
      <c r="D1" s="2" t="s">
        <v>57</v>
      </c>
      <c r="E1" s="2" t="s">
        <v>347</v>
      </c>
    </row>
    <row r="2" spans="1:5">
      <c r="A2" s="3" t="s">
        <v>348</v>
      </c>
    </row>
    <row r="3" spans="1:5">
      <c r="A3" s="4" t="s">
        <v>103</v>
      </c>
      <c r="B3" s="6" t="n">
        <v>55.6</v>
      </c>
      <c r="C3" s="9" t="n">
        <v>54</v>
      </c>
      <c r="D3" s="6" t="n">
        <v>62.4</v>
      </c>
    </row>
    <row r="4" spans="1:5">
      <c r="A4" s="4" t="s">
        <v>349</v>
      </c>
      <c r="B4" s="7" t="n">
        <v>10.5</v>
      </c>
      <c r="C4" s="7" t="n">
        <v>7.4</v>
      </c>
      <c r="D4" s="5" t="n">
        <v>15</v>
      </c>
    </row>
    <row r="5" spans="1:5">
      <c r="A5" s="4" t="s">
        <v>350</v>
      </c>
      <c r="B5" s="7" t="n">
        <v>45.1</v>
      </c>
      <c r="C5" s="7" t="n">
        <v>46.6</v>
      </c>
      <c r="D5" s="7" t="n">
        <v>47.4</v>
      </c>
    </row>
    <row r="6" spans="1:5">
      <c r="A6" s="4" t="s">
        <v>208</v>
      </c>
    </row>
    <row r="7" spans="1:5">
      <c r="A7" s="3" t="s">
        <v>348</v>
      </c>
    </row>
    <row r="8" spans="1:5">
      <c r="A8" s="4" t="s">
        <v>103</v>
      </c>
      <c r="B8" s="7" t="n">
        <v>46.1</v>
      </c>
      <c r="C8" s="7" t="n">
        <v>47.6</v>
      </c>
      <c r="D8" s="7" t="n">
        <v>48.2</v>
      </c>
      <c r="E8" s="6" t="n">
        <v>48.9</v>
      </c>
    </row>
    <row r="9" spans="1:5">
      <c r="A9" s="4" t="s">
        <v>351</v>
      </c>
    </row>
    <row r="10" spans="1:5">
      <c r="A10" s="3" t="s">
        <v>348</v>
      </c>
    </row>
    <row r="11" spans="1:5">
      <c r="A11" s="4" t="s">
        <v>103</v>
      </c>
      <c r="B11" s="7" t="n">
        <v>9.1</v>
      </c>
      <c r="C11" s="5" t="n">
        <v>6</v>
      </c>
      <c r="D11" s="7" t="n">
        <v>13.6</v>
      </c>
    </row>
    <row r="12" spans="1:5">
      <c r="A12" s="4" t="s">
        <v>75</v>
      </c>
    </row>
    <row r="13" spans="1:5">
      <c r="A13" s="3" t="s">
        <v>348</v>
      </c>
    </row>
    <row r="14" spans="1:5">
      <c r="A14" s="4" t="s">
        <v>103</v>
      </c>
      <c r="B14" s="6" t="n">
        <v>0.4</v>
      </c>
      <c r="C14" s="6" t="n">
        <v>0.4</v>
      </c>
      <c r="D14" s="6" t="n">
        <v>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77</v>
      </c>
      <c r="D1" s="2" t="s">
        <v>57</v>
      </c>
    </row>
    <row r="2" spans="1:4">
      <c r="A2" s="3" t="s">
        <v>353</v>
      </c>
    </row>
    <row r="3" spans="1:4">
      <c r="A3" s="4" t="s">
        <v>354</v>
      </c>
      <c r="B3" s="6" t="n">
        <v>5.5</v>
      </c>
      <c r="C3" s="6" t="n">
        <v>5.6</v>
      </c>
      <c r="D3" s="6" t="n">
        <v>5.1</v>
      </c>
    </row>
    <row r="4" spans="1:4">
      <c r="A4" s="4" t="s">
        <v>248</v>
      </c>
    </row>
    <row r="5" spans="1:4">
      <c r="A5" s="3" t="s">
        <v>353</v>
      </c>
    </row>
    <row r="6" spans="1:4">
      <c r="A6" s="4" t="s">
        <v>354</v>
      </c>
      <c r="B6" s="7" t="n">
        <v>0.4</v>
      </c>
      <c r="C6" s="7" t="n">
        <v>0.2</v>
      </c>
      <c r="D6" s="7" t="n">
        <v>0.1</v>
      </c>
    </row>
    <row r="7" spans="1:4">
      <c r="A7" s="4" t="s">
        <v>355</v>
      </c>
    </row>
    <row r="8" spans="1:4">
      <c r="A8" s="3" t="s">
        <v>353</v>
      </c>
    </row>
    <row r="9" spans="1:4">
      <c r="A9" s="4" t="s">
        <v>354</v>
      </c>
      <c r="B9" s="7" t="n">
        <v>5.5</v>
      </c>
      <c r="C9" s="7" t="n">
        <v>5.6</v>
      </c>
      <c r="D9" s="7" t="n">
        <v>5.1</v>
      </c>
    </row>
    <row r="10" spans="1:4">
      <c r="A10" s="4" t="s">
        <v>356</v>
      </c>
    </row>
    <row r="11" spans="1:4">
      <c r="A11" s="3" t="s">
        <v>353</v>
      </c>
    </row>
    <row r="12" spans="1:4">
      <c r="A12" s="4" t="s">
        <v>354</v>
      </c>
      <c r="B12" s="7" t="n">
        <v>0.4</v>
      </c>
      <c r="C12" s="7" t="n">
        <v>0.2</v>
      </c>
      <c r="D12" s="7" t="n">
        <v>0.1</v>
      </c>
    </row>
    <row r="13" spans="1:4">
      <c r="A13" s="4" t="s">
        <v>357</v>
      </c>
    </row>
    <row r="14" spans="1:4">
      <c r="A14" s="3" t="s">
        <v>353</v>
      </c>
    </row>
    <row r="15" spans="1:4">
      <c r="A15" s="4" t="s">
        <v>354</v>
      </c>
      <c r="B15" s="7" t="n">
        <v>0.1</v>
      </c>
      <c r="C15" s="7" t="n">
        <v>0.1</v>
      </c>
    </row>
    <row r="16" spans="1:4">
      <c r="A16" s="4" t="s">
        <v>358</v>
      </c>
    </row>
    <row r="17" spans="1:4">
      <c r="A17" s="3" t="s">
        <v>353</v>
      </c>
    </row>
    <row r="18" spans="1:4">
      <c r="A18" s="4" t="s">
        <v>354</v>
      </c>
      <c r="B18" s="7" t="n">
        <v>5.5</v>
      </c>
      <c r="C18" s="7" t="n">
        <v>5.6</v>
      </c>
      <c r="D18" s="7" t="n">
        <v>5.1</v>
      </c>
    </row>
    <row r="19" spans="1:4">
      <c r="A19" s="4" t="s">
        <v>359</v>
      </c>
    </row>
    <row r="20" spans="1:4">
      <c r="A20" s="3" t="s">
        <v>353</v>
      </c>
    </row>
    <row r="21" spans="1:4">
      <c r="A21" s="4" t="s">
        <v>354</v>
      </c>
      <c r="B21" s="6" t="n">
        <v>0.3</v>
      </c>
      <c r="C21" s="6" t="n">
        <v>0.1</v>
      </c>
      <c r="D21" s="6"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0</v>
      </c>
      <c r="B1" s="2" t="s">
        <v>2</v>
      </c>
      <c r="C1" s="2" t="s">
        <v>77</v>
      </c>
      <c r="D1" s="2" t="s">
        <v>57</v>
      </c>
    </row>
    <row r="2" spans="1:4">
      <c r="A2" s="3" t="s">
        <v>361</v>
      </c>
    </row>
    <row r="3" spans="1:4">
      <c r="A3" s="4" t="s">
        <v>362</v>
      </c>
      <c r="B3" s="6" t="n">
        <v>7.9</v>
      </c>
      <c r="C3" s="6" t="n">
        <v>10.5</v>
      </c>
      <c r="D3" s="6" t="n">
        <v>4.6</v>
      </c>
    </row>
    <row r="4" spans="1:4">
      <c r="A4" s="4" t="s">
        <v>363</v>
      </c>
      <c r="B4" s="7" t="n">
        <v>0.2</v>
      </c>
      <c r="C4" s="7" t="n">
        <v>0.3</v>
      </c>
      <c r="D4" s="7" t="n">
        <v>0.5</v>
      </c>
    </row>
    <row r="5" spans="1:4">
      <c r="A5" s="4" t="s">
        <v>364</v>
      </c>
      <c r="B5" s="7" t="n">
        <v>8.1</v>
      </c>
      <c r="C5" s="7" t="n">
        <v>10.8</v>
      </c>
      <c r="D5" s="7" t="n">
        <v>5.1</v>
      </c>
    </row>
    <row r="6" spans="1:4">
      <c r="A6" s="4" t="s">
        <v>365</v>
      </c>
    </row>
    <row r="7" spans="1:4">
      <c r="A7" s="3" t="s">
        <v>361</v>
      </c>
    </row>
    <row r="8" spans="1:4">
      <c r="A8" s="4" t="s">
        <v>362</v>
      </c>
      <c r="B8" s="7" t="n">
        <v>5.7</v>
      </c>
      <c r="C8" s="7" t="n">
        <v>4.7</v>
      </c>
      <c r="D8" s="7" t="n">
        <v>4.1</v>
      </c>
    </row>
    <row r="9" spans="1:4">
      <c r="A9" s="4" t="s">
        <v>366</v>
      </c>
    </row>
    <row r="10" spans="1:4">
      <c r="A10" s="3" t="s">
        <v>361</v>
      </c>
    </row>
    <row r="11" spans="1:4">
      <c r="A11" s="4" t="s">
        <v>362</v>
      </c>
      <c r="B11" s="7" t="n">
        <v>0.3</v>
      </c>
      <c r="C11" s="7" t="n">
        <v>0.3</v>
      </c>
      <c r="D11" s="7" t="n">
        <v>0.3</v>
      </c>
    </row>
    <row r="12" spans="1:4">
      <c r="A12" s="4" t="s">
        <v>367</v>
      </c>
    </row>
    <row r="13" spans="1:4">
      <c r="A13" s="3" t="s">
        <v>361</v>
      </c>
    </row>
    <row r="14" spans="1:4">
      <c r="A14" s="4" t="s">
        <v>362</v>
      </c>
      <c r="B14" s="6" t="n">
        <v>1.9</v>
      </c>
      <c r="C14" s="6" t="n">
        <v>5.5</v>
      </c>
      <c r="D14" s="6"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8</v>
      </c>
      <c r="B1" s="2" t="s">
        <v>1</v>
      </c>
    </row>
    <row r="2" spans="1:3">
      <c r="B2" s="2" t="s">
        <v>2</v>
      </c>
      <c r="C2" s="2" t="s">
        <v>57</v>
      </c>
    </row>
    <row r="3" spans="1:3">
      <c r="A3" s="3" t="s">
        <v>369</v>
      </c>
    </row>
    <row r="4" spans="1:3">
      <c r="A4" s="4" t="s">
        <v>370</v>
      </c>
      <c r="B4" s="10" t="n">
        <v>0.375</v>
      </c>
      <c r="C4" s="10" t="n">
        <v>0.37</v>
      </c>
    </row>
    <row r="5" spans="1:3">
      <c r="A5" s="4" t="s">
        <v>371</v>
      </c>
    </row>
    <row r="6" spans="1:3">
      <c r="A6" s="3" t="s">
        <v>369</v>
      </c>
    </row>
    <row r="7" spans="1:3">
      <c r="A7" s="4" t="s">
        <v>372</v>
      </c>
      <c r="B7" s="4" t="s">
        <v>373</v>
      </c>
    </row>
    <row r="8" spans="1:3">
      <c r="A8" s="4" t="s">
        <v>374</v>
      </c>
      <c r="B8" s="4" t="s">
        <v>375</v>
      </c>
    </row>
    <row r="9" spans="1:3">
      <c r="A9" s="4" t="s">
        <v>376</v>
      </c>
      <c r="B9" s="4" t="s">
        <v>377</v>
      </c>
    </row>
    <row r="10" spans="1:3">
      <c r="A10" s="4" t="s">
        <v>370</v>
      </c>
      <c r="B10" s="10" t="n">
        <v>0.375</v>
      </c>
    </row>
    <row r="11" spans="1:3">
      <c r="A11" s="4" t="s">
        <v>378</v>
      </c>
    </row>
    <row r="12" spans="1:3">
      <c r="A12" s="3" t="s">
        <v>369</v>
      </c>
    </row>
    <row r="13" spans="1:3">
      <c r="A13" s="4" t="s">
        <v>372</v>
      </c>
      <c r="B13" s="4" t="s">
        <v>379</v>
      </c>
    </row>
    <row r="14" spans="1:3">
      <c r="A14" s="4" t="s">
        <v>374</v>
      </c>
      <c r="B14" s="4" t="s">
        <v>380</v>
      </c>
    </row>
    <row r="15" spans="1:3">
      <c r="A15" s="4" t="s">
        <v>376</v>
      </c>
      <c r="B15" s="4" t="s">
        <v>381</v>
      </c>
    </row>
    <row r="16" spans="1:3">
      <c r="A16" s="4" t="s">
        <v>370</v>
      </c>
      <c r="B16" s="10" t="n">
        <v>0.375</v>
      </c>
    </row>
    <row r="17" spans="1:3">
      <c r="A17" s="4" t="s">
        <v>382</v>
      </c>
    </row>
    <row r="18" spans="1:3">
      <c r="A18" s="3" t="s">
        <v>369</v>
      </c>
    </row>
    <row r="19" spans="1:3">
      <c r="A19" s="4" t="s">
        <v>372</v>
      </c>
      <c r="B19" s="4" t="s">
        <v>383</v>
      </c>
    </row>
    <row r="20" spans="1:3">
      <c r="A20" s="4" t="s">
        <v>374</v>
      </c>
      <c r="B20" s="4" t="s">
        <v>384</v>
      </c>
    </row>
    <row r="21" spans="1:3">
      <c r="A21" s="4" t="s">
        <v>376</v>
      </c>
      <c r="B21" s="4" t="s">
        <v>385</v>
      </c>
    </row>
    <row r="22" spans="1:3">
      <c r="A22" s="4" t="s">
        <v>370</v>
      </c>
      <c r="B22" s="10" t="n">
        <v>0.37</v>
      </c>
    </row>
    <row r="23" spans="1:3">
      <c r="A23" s="4" t="s">
        <v>386</v>
      </c>
    </row>
    <row r="24" spans="1:3">
      <c r="A24" s="3" t="s">
        <v>369</v>
      </c>
    </row>
    <row r="25" spans="1:3">
      <c r="A25" s="4" t="s">
        <v>372</v>
      </c>
      <c r="B25" s="4" t="s">
        <v>387</v>
      </c>
    </row>
    <row r="26" spans="1:3">
      <c r="A26" s="4" t="s">
        <v>374</v>
      </c>
      <c r="B26" s="4" t="s">
        <v>388</v>
      </c>
    </row>
    <row r="27" spans="1:3">
      <c r="A27" s="4" t="s">
        <v>376</v>
      </c>
      <c r="B27" s="4" t="s">
        <v>389</v>
      </c>
    </row>
    <row r="28" spans="1:3">
      <c r="A28" s="4" t="s">
        <v>370</v>
      </c>
      <c r="B28" s="10" t="n">
        <v>0.37</v>
      </c>
    </row>
    <row r="29" spans="1:3">
      <c r="A29" s="4" t="s">
        <v>390</v>
      </c>
    </row>
    <row r="30" spans="1:3">
      <c r="A30" s="3" t="s">
        <v>369</v>
      </c>
    </row>
    <row r="31" spans="1:3">
      <c r="A31" s="4" t="s">
        <v>372</v>
      </c>
      <c r="B31" s="4" t="s">
        <v>391</v>
      </c>
    </row>
    <row r="32" spans="1:3">
      <c r="A32" s="4" t="s">
        <v>374</v>
      </c>
      <c r="B32" s="4" t="s">
        <v>392</v>
      </c>
    </row>
    <row r="33" spans="1:3">
      <c r="A33" s="4" t="s">
        <v>376</v>
      </c>
      <c r="B33" s="4" t="s">
        <v>393</v>
      </c>
    </row>
    <row r="34" spans="1:3">
      <c r="A34" s="4" t="s">
        <v>370</v>
      </c>
      <c r="B34" s="10" t="n">
        <v>0.37</v>
      </c>
    </row>
    <row r="35" spans="1:3">
      <c r="A35" s="4" t="s">
        <v>394</v>
      </c>
    </row>
    <row r="36" spans="1:3">
      <c r="A36" s="3" t="s">
        <v>369</v>
      </c>
    </row>
    <row r="37" spans="1:3">
      <c r="A37" s="4" t="s">
        <v>372</v>
      </c>
      <c r="B37" s="4" t="s">
        <v>395</v>
      </c>
    </row>
    <row r="38" spans="1:3">
      <c r="A38" s="4" t="s">
        <v>374</v>
      </c>
      <c r="B38" s="4" t="s">
        <v>396</v>
      </c>
    </row>
    <row r="39" spans="1:3">
      <c r="A39" s="4" t="s">
        <v>376</v>
      </c>
      <c r="B39" s="4" t="s">
        <v>397</v>
      </c>
    </row>
    <row r="40" spans="1:3">
      <c r="A40" s="4" t="s">
        <v>370</v>
      </c>
      <c r="B40" s="10" t="n">
        <v>0.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57</v>
      </c>
      <c r="D2" s="2" t="s">
        <v>77</v>
      </c>
    </row>
    <row r="3" spans="1:4">
      <c r="A3" s="3" t="s">
        <v>399</v>
      </c>
    </row>
    <row r="4" spans="1:4">
      <c r="A4" s="4" t="s">
        <v>400</v>
      </c>
      <c r="B4" s="9" t="n">
        <v>0</v>
      </c>
      <c r="C4" s="6" t="n">
        <v>0.9</v>
      </c>
    </row>
    <row r="5" spans="1:4">
      <c r="A5" s="4" t="s">
        <v>59</v>
      </c>
      <c r="B5" s="7" t="n">
        <v>130.4</v>
      </c>
      <c r="C5" s="7" t="n">
        <v>152.1</v>
      </c>
    </row>
    <row r="6" spans="1:4">
      <c r="A6" s="4" t="s">
        <v>401</v>
      </c>
      <c r="B6" s="7" t="n">
        <v>15.2</v>
      </c>
      <c r="C6" s="7" t="n">
        <v>26.5</v>
      </c>
    </row>
    <row r="7" spans="1:4">
      <c r="A7" s="4" t="s">
        <v>402</v>
      </c>
      <c r="B7" s="7" t="n">
        <v>1378.4</v>
      </c>
      <c r="C7" s="7" t="n">
        <v>1290.2</v>
      </c>
      <c r="D7" s="6" t="n">
        <v>1370.8</v>
      </c>
    </row>
    <row r="8" spans="1:4">
      <c r="A8" s="4" t="s">
        <v>403</v>
      </c>
      <c r="B8" s="7" t="n">
        <v>16.8</v>
      </c>
      <c r="C8" s="7" t="n">
        <v>10.9</v>
      </c>
    </row>
    <row r="9" spans="1:4">
      <c r="A9" s="4" t="s">
        <v>304</v>
      </c>
    </row>
    <row r="10" spans="1:4">
      <c r="A10" s="3" t="s">
        <v>399</v>
      </c>
    </row>
    <row r="11" spans="1:4">
      <c r="A11" s="4" t="s">
        <v>59</v>
      </c>
      <c r="B11" s="7" t="n">
        <v>136.9</v>
      </c>
      <c r="C11" s="7" t="n">
        <v>161.9</v>
      </c>
    </row>
    <row r="12" spans="1:4">
      <c r="A12" s="4" t="s">
        <v>305</v>
      </c>
    </row>
    <row r="13" spans="1:4">
      <c r="A13" s="3" t="s">
        <v>399</v>
      </c>
    </row>
    <row r="14" spans="1:4">
      <c r="A14" s="4" t="s">
        <v>59</v>
      </c>
      <c r="B14" s="7" t="n">
        <v>-6.5</v>
      </c>
      <c r="C14" s="7" t="n">
        <v>-10.7</v>
      </c>
    </row>
    <row r="15" spans="1:4">
      <c r="A15" s="4" t="s">
        <v>306</v>
      </c>
    </row>
    <row r="16" spans="1:4">
      <c r="A16" s="3" t="s">
        <v>399</v>
      </c>
    </row>
    <row r="17" spans="1:4">
      <c r="A17" s="4" t="s">
        <v>59</v>
      </c>
      <c r="B17" s="7" t="n">
        <v>70.2</v>
      </c>
      <c r="C17" s="7" t="n">
        <v>86.40000000000001</v>
      </c>
    </row>
    <row r="18" spans="1:4">
      <c r="A18" s="4" t="s">
        <v>401</v>
      </c>
      <c r="B18" s="7" t="n">
        <v>12.3</v>
      </c>
      <c r="C18" s="7" t="n">
        <v>13.7</v>
      </c>
    </row>
    <row r="19" spans="1:4">
      <c r="A19" s="4" t="s">
        <v>402</v>
      </c>
      <c r="B19" s="7" t="n">
        <v>821.4</v>
      </c>
      <c r="C19" s="7" t="n">
        <v>771.6</v>
      </c>
    </row>
    <row r="20" spans="1:4">
      <c r="A20" s="4" t="s">
        <v>403</v>
      </c>
      <c r="B20" s="7" t="n">
        <v>5.8</v>
      </c>
      <c r="C20" s="7" t="n">
        <v>3.3</v>
      </c>
    </row>
    <row r="21" spans="1:4">
      <c r="A21" s="4" t="s">
        <v>307</v>
      </c>
    </row>
    <row r="22" spans="1:4">
      <c r="A22" s="3" t="s">
        <v>399</v>
      </c>
    </row>
    <row r="23" spans="1:4">
      <c r="A23" s="4" t="s">
        <v>59</v>
      </c>
      <c r="B23" s="7" t="n">
        <v>76.40000000000001</v>
      </c>
      <c r="C23" s="7" t="n">
        <v>99.2</v>
      </c>
    </row>
    <row r="24" spans="1:4">
      <c r="A24" s="4" t="s">
        <v>308</v>
      </c>
    </row>
    <row r="25" spans="1:4">
      <c r="A25" s="3" t="s">
        <v>399</v>
      </c>
    </row>
    <row r="26" spans="1:4">
      <c r="A26" s="4" t="s">
        <v>59</v>
      </c>
      <c r="B26" s="7" t="n">
        <v>-6.2</v>
      </c>
      <c r="C26" s="7" t="n">
        <v>-12.8</v>
      </c>
    </row>
    <row r="27" spans="1:4">
      <c r="A27" s="4" t="s">
        <v>74</v>
      </c>
    </row>
    <row r="28" spans="1:4">
      <c r="A28" s="3" t="s">
        <v>399</v>
      </c>
    </row>
    <row r="29" spans="1:4">
      <c r="A29" s="4" t="s">
        <v>59</v>
      </c>
      <c r="B29" s="7" t="n">
        <v>60.2</v>
      </c>
      <c r="C29" s="7" t="n">
        <v>64.8</v>
      </c>
    </row>
    <row r="30" spans="1:4">
      <c r="A30" s="4" t="s">
        <v>401</v>
      </c>
      <c r="B30" s="7" t="n">
        <v>2.6</v>
      </c>
      <c r="C30" s="7" t="n">
        <v>1.9</v>
      </c>
    </row>
    <row r="31" spans="1:4">
      <c r="A31" s="4" t="s">
        <v>402</v>
      </c>
      <c r="B31" s="7" t="n">
        <v>537.7</v>
      </c>
      <c r="C31" s="7" t="n">
        <v>502.3</v>
      </c>
    </row>
    <row r="32" spans="1:4">
      <c r="A32" s="4" t="s">
        <v>403</v>
      </c>
      <c r="B32" s="7" t="n">
        <v>9.9</v>
      </c>
      <c r="C32" s="7" t="n">
        <v>6.6</v>
      </c>
    </row>
    <row r="33" spans="1:4">
      <c r="A33" s="4" t="s">
        <v>309</v>
      </c>
    </row>
    <row r="34" spans="1:4">
      <c r="A34" s="3" t="s">
        <v>399</v>
      </c>
    </row>
    <row r="35" spans="1:4">
      <c r="A35" s="4" t="s">
        <v>59</v>
      </c>
      <c r="B35" s="7" t="n">
        <v>60.5</v>
      </c>
      <c r="C35" s="7" t="n">
        <v>62.7</v>
      </c>
    </row>
    <row r="36" spans="1:4">
      <c r="A36" s="4" t="s">
        <v>310</v>
      </c>
    </row>
    <row r="37" spans="1:4">
      <c r="A37" s="3" t="s">
        <v>399</v>
      </c>
    </row>
    <row r="38" spans="1:4">
      <c r="A38" s="4" t="s">
        <v>59</v>
      </c>
      <c r="B38" s="7" t="n">
        <v>-0.3</v>
      </c>
      <c r="C38" s="7" t="n">
        <v>2.1</v>
      </c>
    </row>
    <row r="39" spans="1:4">
      <c r="A39" s="4" t="s">
        <v>404</v>
      </c>
    </row>
    <row r="40" spans="1:4">
      <c r="A40" s="3" t="s">
        <v>399</v>
      </c>
    </row>
    <row r="41" spans="1:4">
      <c r="A41" s="4" t="s">
        <v>401</v>
      </c>
      <c r="B41" s="7" t="n">
        <v>0.3</v>
      </c>
      <c r="C41" s="7" t="n">
        <v>0.8</v>
      </c>
    </row>
    <row r="42" spans="1:4">
      <c r="A42" s="4" t="s">
        <v>402</v>
      </c>
      <c r="B42" s="7" t="n">
        <v>19.2</v>
      </c>
      <c r="C42" s="7" t="n">
        <v>16.2</v>
      </c>
    </row>
    <row r="43" spans="1:4">
      <c r="A43" s="4" t="s">
        <v>403</v>
      </c>
      <c r="B43" s="7" t="n">
        <v>1.1</v>
      </c>
      <c r="C43" s="5" t="n">
        <v>1</v>
      </c>
    </row>
    <row r="44" spans="1:4">
      <c r="A44" s="4" t="s">
        <v>405</v>
      </c>
    </row>
    <row r="45" spans="1:4">
      <c r="A45" s="3" t="s">
        <v>399</v>
      </c>
    </row>
    <row r="46" spans="1:4">
      <c r="A46" s="4" t="s">
        <v>400</v>
      </c>
      <c r="B46" s="5" t="n">
        <v>0</v>
      </c>
      <c r="C46" s="7" t="n">
        <v>0.9</v>
      </c>
    </row>
    <row r="47" spans="1:4">
      <c r="A47" s="4" t="s">
        <v>59</v>
      </c>
      <c r="B47" s="5" t="n">
        <v>0</v>
      </c>
      <c r="C47" s="7" t="n">
        <v>0.9</v>
      </c>
    </row>
    <row r="48" spans="1:4">
      <c r="A48" s="4" t="s">
        <v>401</v>
      </c>
      <c r="B48" s="5" t="n">
        <v>0</v>
      </c>
      <c r="C48" s="7" t="n">
        <v>10.1</v>
      </c>
    </row>
    <row r="49" spans="1:4">
      <c r="A49" s="4" t="s">
        <v>402</v>
      </c>
      <c r="B49" s="6" t="n">
        <v>0.1</v>
      </c>
      <c r="C49" s="6"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77</v>
      </c>
      <c r="D1" s="2" t="s">
        <v>57</v>
      </c>
    </row>
    <row r="2" spans="1:4">
      <c r="A2" s="3" t="s">
        <v>407</v>
      </c>
    </row>
    <row r="3" spans="1:4">
      <c r="A3" s="4" t="s">
        <v>408</v>
      </c>
      <c r="B3" s="6" t="n">
        <v>446.1</v>
      </c>
      <c r="C3" s="6" t="n">
        <v>460.5</v>
      </c>
      <c r="D3" s="6" t="n">
        <v>395.9</v>
      </c>
    </row>
    <row r="4" spans="1:4">
      <c r="A4" s="4" t="s">
        <v>409</v>
      </c>
      <c r="B4" s="7" t="n">
        <v>3.5</v>
      </c>
      <c r="C4" s="7" t="n">
        <v>3.5</v>
      </c>
      <c r="D4" s="7" t="n">
        <v>3.4</v>
      </c>
    </row>
    <row r="5" spans="1:4">
      <c r="A5" s="4" t="s">
        <v>410</v>
      </c>
      <c r="B5" s="7" t="n">
        <v>442.6</v>
      </c>
      <c r="C5" s="5" t="n">
        <v>457</v>
      </c>
      <c r="D5" s="7" t="n">
        <v>392.5</v>
      </c>
    </row>
    <row r="6" spans="1:4">
      <c r="A6" s="4" t="s">
        <v>411</v>
      </c>
      <c r="B6" s="7" t="n">
        <v>6.3</v>
      </c>
      <c r="C6" s="7" t="n">
        <v>19.5</v>
      </c>
      <c r="D6" s="7" t="n">
        <v>19.5</v>
      </c>
    </row>
    <row r="7" spans="1:4">
      <c r="A7" s="4" t="s">
        <v>412</v>
      </c>
      <c r="B7" s="7" t="n">
        <v>436.3</v>
      </c>
      <c r="C7" s="7" t="n">
        <v>437.5</v>
      </c>
      <c r="D7" s="5" t="n">
        <v>373</v>
      </c>
    </row>
    <row r="8" spans="1:4">
      <c r="A8" s="4" t="s">
        <v>410</v>
      </c>
      <c r="B8" s="7" t="n">
        <v>442.6</v>
      </c>
      <c r="C8" s="5" t="n">
        <v>457</v>
      </c>
      <c r="D8" s="7" t="n">
        <v>392.5</v>
      </c>
    </row>
    <row r="9" spans="1:4">
      <c r="A9" s="4" t="s">
        <v>413</v>
      </c>
    </row>
    <row r="10" spans="1:4">
      <c r="A10" s="3" t="s">
        <v>407</v>
      </c>
    </row>
    <row r="11" spans="1:4">
      <c r="A11" s="4" t="s">
        <v>408</v>
      </c>
      <c r="B11" s="5" t="n">
        <v>20</v>
      </c>
      <c r="C11" s="5" t="n">
        <v>20</v>
      </c>
      <c r="D11" s="5" t="n">
        <v>20</v>
      </c>
    </row>
    <row r="12" spans="1:4">
      <c r="A12" s="4" t="s">
        <v>414</v>
      </c>
    </row>
    <row r="13" spans="1:4">
      <c r="A13" s="3" t="s">
        <v>407</v>
      </c>
    </row>
    <row r="14" spans="1:4">
      <c r="A14" s="4" t="s">
        <v>408</v>
      </c>
      <c r="B14" s="5" t="n">
        <v>30</v>
      </c>
      <c r="C14" s="5" t="n">
        <v>30</v>
      </c>
      <c r="D14" s="5" t="n">
        <v>30</v>
      </c>
    </row>
    <row r="15" spans="1:4">
      <c r="A15" s="4" t="s">
        <v>415</v>
      </c>
    </row>
    <row r="16" spans="1:4">
      <c r="A16" s="3" t="s">
        <v>407</v>
      </c>
    </row>
    <row r="17" spans="1:4">
      <c r="A17" s="4" t="s">
        <v>408</v>
      </c>
      <c r="B17" s="5" t="n">
        <v>30</v>
      </c>
      <c r="C17" s="5" t="n">
        <v>30</v>
      </c>
    </row>
    <row r="18" spans="1:4">
      <c r="A18" s="4" t="s">
        <v>416</v>
      </c>
    </row>
    <row r="19" spans="1:4">
      <c r="A19" s="3" t="s">
        <v>407</v>
      </c>
    </row>
    <row r="20" spans="1:4">
      <c r="A20" s="4" t="s">
        <v>408</v>
      </c>
      <c r="B20" s="5" t="n">
        <v>0</v>
      </c>
      <c r="C20" s="5" t="n">
        <v>5</v>
      </c>
      <c r="D20" s="5" t="n">
        <v>5</v>
      </c>
    </row>
    <row r="21" spans="1:4">
      <c r="A21" s="4" t="s">
        <v>417</v>
      </c>
    </row>
    <row r="22" spans="1:4">
      <c r="A22" s="3" t="s">
        <v>407</v>
      </c>
    </row>
    <row r="23" spans="1:4">
      <c r="A23" s="4" t="s">
        <v>408</v>
      </c>
      <c r="B23" s="7" t="n">
        <v>4.5</v>
      </c>
      <c r="C23" s="7" t="n">
        <v>4.5</v>
      </c>
      <c r="D23" s="5" t="n">
        <v>6</v>
      </c>
    </row>
    <row r="24" spans="1:4">
      <c r="A24" s="4" t="s">
        <v>418</v>
      </c>
    </row>
    <row r="25" spans="1:4">
      <c r="A25" s="3" t="s">
        <v>407</v>
      </c>
    </row>
    <row r="26" spans="1:4">
      <c r="A26" s="4" t="s">
        <v>408</v>
      </c>
      <c r="B26" s="5" t="n">
        <v>18</v>
      </c>
      <c r="C26" s="5" t="n">
        <v>18</v>
      </c>
      <c r="D26" s="5" t="n">
        <v>20</v>
      </c>
    </row>
    <row r="27" spans="1:4">
      <c r="A27" s="4" t="s">
        <v>419</v>
      </c>
    </row>
    <row r="28" spans="1:4">
      <c r="A28" s="3" t="s">
        <v>407</v>
      </c>
    </row>
    <row r="29" spans="1:4">
      <c r="A29" s="4" t="s">
        <v>408</v>
      </c>
      <c r="B29" s="5" t="n">
        <v>15</v>
      </c>
      <c r="C29" s="5" t="n">
        <v>15</v>
      </c>
      <c r="D29" s="5" t="n">
        <v>15</v>
      </c>
    </row>
    <row r="30" spans="1:4">
      <c r="A30" s="4" t="s">
        <v>420</v>
      </c>
    </row>
    <row r="31" spans="1:4">
      <c r="A31" s="3" t="s">
        <v>407</v>
      </c>
    </row>
    <row r="32" spans="1:4">
      <c r="A32" s="4" t="s">
        <v>408</v>
      </c>
      <c r="B32" s="5" t="n">
        <v>15</v>
      </c>
      <c r="C32" s="5" t="n">
        <v>15</v>
      </c>
      <c r="D32" s="5" t="n">
        <v>15</v>
      </c>
    </row>
    <row r="33" spans="1:4">
      <c r="A33" s="4" t="s">
        <v>421</v>
      </c>
    </row>
    <row r="34" spans="1:4">
      <c r="A34" s="3" t="s">
        <v>407</v>
      </c>
    </row>
    <row r="35" spans="1:4">
      <c r="A35" s="4" t="s">
        <v>408</v>
      </c>
      <c r="B35" s="5" t="n">
        <v>30</v>
      </c>
      <c r="C35" s="5" t="n">
        <v>30</v>
      </c>
      <c r="D35" s="5" t="n">
        <v>30</v>
      </c>
    </row>
    <row r="36" spans="1:4">
      <c r="A36" s="4" t="s">
        <v>422</v>
      </c>
    </row>
    <row r="37" spans="1:4">
      <c r="A37" s="3" t="s">
        <v>407</v>
      </c>
    </row>
    <row r="38" spans="1:4">
      <c r="A38" s="4" t="s">
        <v>408</v>
      </c>
      <c r="B38" s="7" t="n">
        <v>3.8</v>
      </c>
      <c r="C38" s="7" t="n">
        <v>3.8</v>
      </c>
      <c r="D38" s="7" t="n">
        <v>5.7</v>
      </c>
    </row>
    <row r="39" spans="1:4">
      <c r="A39" s="4" t="s">
        <v>423</v>
      </c>
    </row>
    <row r="40" spans="1:4">
      <c r="A40" s="3" t="s">
        <v>407</v>
      </c>
    </row>
    <row r="41" spans="1:4">
      <c r="A41" s="4" t="s">
        <v>408</v>
      </c>
      <c r="B41" s="5" t="n">
        <v>10</v>
      </c>
      <c r="C41" s="5" t="n">
        <v>10</v>
      </c>
      <c r="D41" s="5" t="n">
        <v>10</v>
      </c>
    </row>
    <row r="42" spans="1:4">
      <c r="A42" s="4" t="s">
        <v>424</v>
      </c>
    </row>
    <row r="43" spans="1:4">
      <c r="A43" s="3" t="s">
        <v>407</v>
      </c>
    </row>
    <row r="44" spans="1:4">
      <c r="A44" s="4" t="s">
        <v>408</v>
      </c>
      <c r="B44" s="5" t="n">
        <v>10</v>
      </c>
      <c r="C44" s="5" t="n">
        <v>10</v>
      </c>
      <c r="D44" s="5" t="n">
        <v>10</v>
      </c>
    </row>
    <row r="45" spans="1:4">
      <c r="A45" s="4" t="s">
        <v>425</v>
      </c>
    </row>
    <row r="46" spans="1:4">
      <c r="A46" s="3" t="s">
        <v>407</v>
      </c>
    </row>
    <row r="47" spans="1:4">
      <c r="A47" s="4" t="s">
        <v>408</v>
      </c>
      <c r="B47" s="7" t="n">
        <v>10.8</v>
      </c>
      <c r="C47" s="5" t="n">
        <v>12</v>
      </c>
      <c r="D47" s="5" t="n">
        <v>12</v>
      </c>
    </row>
    <row r="48" spans="1:4">
      <c r="A48" s="4" t="s">
        <v>426</v>
      </c>
    </row>
    <row r="49" spans="1:4">
      <c r="A49" s="3" t="s">
        <v>407</v>
      </c>
    </row>
    <row r="50" spans="1:4">
      <c r="A50" s="4" t="s">
        <v>408</v>
      </c>
      <c r="B50" s="5" t="n">
        <v>15</v>
      </c>
      <c r="C50" s="5" t="n">
        <v>15</v>
      </c>
      <c r="D50" s="5" t="n">
        <v>15</v>
      </c>
    </row>
    <row r="51" spans="1:4">
      <c r="A51" s="4" t="s">
        <v>427</v>
      </c>
    </row>
    <row r="52" spans="1:4">
      <c r="A52" s="3" t="s">
        <v>407</v>
      </c>
    </row>
    <row r="53" spans="1:4">
      <c r="A53" s="4" t="s">
        <v>408</v>
      </c>
      <c r="B53" s="5" t="n">
        <v>14</v>
      </c>
      <c r="C53" s="5" t="n">
        <v>14</v>
      </c>
      <c r="D53" s="5" t="n">
        <v>14</v>
      </c>
    </row>
    <row r="54" spans="1:4">
      <c r="A54" s="4" t="s">
        <v>428</v>
      </c>
    </row>
    <row r="55" spans="1:4">
      <c r="A55" s="3" t="s">
        <v>407</v>
      </c>
    </row>
    <row r="56" spans="1:4">
      <c r="A56" s="4" t="s">
        <v>408</v>
      </c>
      <c r="B56" s="5" t="n">
        <v>15</v>
      </c>
      <c r="C56" s="5" t="n">
        <v>15</v>
      </c>
      <c r="D56" s="5" t="n">
        <v>15</v>
      </c>
    </row>
    <row r="57" spans="1:4">
      <c r="A57" s="4" t="s">
        <v>429</v>
      </c>
    </row>
    <row r="58" spans="1:4">
      <c r="A58" s="3" t="s">
        <v>407</v>
      </c>
    </row>
    <row r="59" spans="1:4">
      <c r="A59" s="4" t="s">
        <v>408</v>
      </c>
      <c r="B59" s="5" t="n">
        <v>20</v>
      </c>
      <c r="C59" s="5" t="n">
        <v>20</v>
      </c>
      <c r="D59" s="5" t="n">
        <v>20</v>
      </c>
    </row>
    <row r="60" spans="1:4">
      <c r="A60" s="4" t="s">
        <v>430</v>
      </c>
    </row>
    <row r="61" spans="1:4">
      <c r="A61" s="3" t="s">
        <v>407</v>
      </c>
    </row>
    <row r="62" spans="1:4">
      <c r="A62" s="4" t="s">
        <v>408</v>
      </c>
      <c r="B62" s="5" t="n">
        <v>30</v>
      </c>
      <c r="C62" s="5" t="n">
        <v>30</v>
      </c>
      <c r="D62" s="5" t="n">
        <v>30</v>
      </c>
    </row>
    <row r="63" spans="1:4">
      <c r="A63" s="4" t="s">
        <v>431</v>
      </c>
    </row>
    <row r="64" spans="1:4">
      <c r="A64" s="3" t="s">
        <v>407</v>
      </c>
    </row>
    <row r="65" spans="1:4">
      <c r="A65" s="4" t="s">
        <v>408</v>
      </c>
      <c r="B65" s="5" t="n">
        <v>0</v>
      </c>
      <c r="C65" s="7" t="n">
        <v>8.199999999999999</v>
      </c>
      <c r="D65" s="7" t="n">
        <v>8.199999999999999</v>
      </c>
    </row>
    <row r="66" spans="1:4">
      <c r="A66" s="4" t="s">
        <v>432</v>
      </c>
    </row>
    <row r="67" spans="1:4">
      <c r="A67" s="3" t="s">
        <v>407</v>
      </c>
    </row>
    <row r="68" spans="1:4">
      <c r="A68" s="4" t="s">
        <v>408</v>
      </c>
      <c r="B68" s="5" t="n">
        <v>50</v>
      </c>
      <c r="C68" s="5" t="n">
        <v>50</v>
      </c>
      <c r="D68" s="5" t="n">
        <v>50</v>
      </c>
    </row>
    <row r="69" spans="1:4">
      <c r="A69" s="4" t="s">
        <v>433</v>
      </c>
    </row>
    <row r="70" spans="1:4">
      <c r="A70" s="3" t="s">
        <v>407</v>
      </c>
    </row>
    <row r="71" spans="1:4">
      <c r="A71" s="4" t="s">
        <v>408</v>
      </c>
      <c r="B71" s="5" t="n">
        <v>50</v>
      </c>
      <c r="C71" s="5" t="n">
        <v>50</v>
      </c>
      <c r="D71" s="5" t="n">
        <v>50</v>
      </c>
    </row>
    <row r="72" spans="1:4">
      <c r="A72" s="4" t="s">
        <v>434</v>
      </c>
    </row>
    <row r="73" spans="1:4">
      <c r="A73" s="3" t="s">
        <v>407</v>
      </c>
    </row>
    <row r="74" spans="1:4">
      <c r="A74" s="4" t="s">
        <v>408</v>
      </c>
      <c r="B74" s="5" t="n">
        <v>40</v>
      </c>
      <c r="C74" s="5" t="n">
        <v>40</v>
      </c>
    </row>
    <row r="75" spans="1:4">
      <c r="A75" s="4" t="s">
        <v>435</v>
      </c>
    </row>
    <row r="76" spans="1:4">
      <c r="A76" s="3" t="s">
        <v>407</v>
      </c>
    </row>
    <row r="77" spans="1:4">
      <c r="A77" s="4" t="s">
        <v>408</v>
      </c>
      <c r="B77" s="9" t="n">
        <v>15</v>
      </c>
      <c r="C77" s="9" t="n">
        <v>15</v>
      </c>
      <c r="D77" s="9"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36</v>
      </c>
      <c r="B1" s="2" t="s">
        <v>437</v>
      </c>
      <c r="C1" s="2" t="s">
        <v>2</v>
      </c>
      <c r="D1" s="2" t="s">
        <v>57</v>
      </c>
      <c r="E1" s="2" t="s">
        <v>77</v>
      </c>
    </row>
    <row r="2" spans="1:5">
      <c r="A2" s="4" t="s">
        <v>413</v>
      </c>
    </row>
    <row r="3" spans="1:5">
      <c r="A3" s="3" t="s">
        <v>407</v>
      </c>
    </row>
    <row r="4" spans="1:5">
      <c r="A4" s="4" t="s">
        <v>438</v>
      </c>
      <c r="C4" s="4" t="s">
        <v>439</v>
      </c>
      <c r="D4" s="4" t="s">
        <v>439</v>
      </c>
      <c r="E4" s="4" t="s">
        <v>439</v>
      </c>
    </row>
    <row r="5" spans="1:5">
      <c r="A5" s="4" t="s">
        <v>440</v>
      </c>
      <c r="C5" s="4" t="s">
        <v>441</v>
      </c>
      <c r="D5" s="4" t="s">
        <v>441</v>
      </c>
      <c r="E5" s="4" t="s">
        <v>441</v>
      </c>
    </row>
    <row r="6" spans="1:5">
      <c r="A6" s="4" t="s">
        <v>414</v>
      </c>
    </row>
    <row r="7" spans="1:5">
      <c r="A7" s="3" t="s">
        <v>407</v>
      </c>
    </row>
    <row r="8" spans="1:5">
      <c r="A8" s="4" t="s">
        <v>438</v>
      </c>
      <c r="C8" s="4" t="s">
        <v>442</v>
      </c>
      <c r="D8" s="4" t="s">
        <v>442</v>
      </c>
      <c r="E8" s="4" t="s">
        <v>442</v>
      </c>
    </row>
    <row r="9" spans="1:5">
      <c r="A9" s="4" t="s">
        <v>440</v>
      </c>
      <c r="C9" s="4" t="s">
        <v>443</v>
      </c>
      <c r="D9" s="4" t="s">
        <v>443</v>
      </c>
      <c r="E9" s="4" t="s">
        <v>443</v>
      </c>
    </row>
    <row r="10" spans="1:5">
      <c r="A10" s="4" t="s">
        <v>415</v>
      </c>
    </row>
    <row r="11" spans="1:5">
      <c r="A11" s="3" t="s">
        <v>407</v>
      </c>
    </row>
    <row r="12" spans="1:5">
      <c r="A12" s="4" t="s">
        <v>438</v>
      </c>
      <c r="C12" s="4" t="s">
        <v>444</v>
      </c>
      <c r="D12" s="4" t="s">
        <v>444</v>
      </c>
      <c r="E12" s="4" t="s">
        <v>444</v>
      </c>
    </row>
    <row r="13" spans="1:5">
      <c r="A13" s="4" t="s">
        <v>440</v>
      </c>
      <c r="C13" s="4" t="s">
        <v>445</v>
      </c>
      <c r="D13" s="4" t="s">
        <v>445</v>
      </c>
      <c r="E13" s="4" t="s">
        <v>445</v>
      </c>
    </row>
    <row r="14" spans="1:5">
      <c r="A14" s="4" t="s">
        <v>446</v>
      </c>
    </row>
    <row r="15" spans="1:5">
      <c r="A15" s="3" t="s">
        <v>407</v>
      </c>
    </row>
    <row r="16" spans="1:5">
      <c r="A16" s="4" t="s">
        <v>438</v>
      </c>
      <c r="C16" s="4" t="s">
        <v>447</v>
      </c>
      <c r="D16" s="4" t="s">
        <v>447</v>
      </c>
      <c r="E16" s="4" t="s">
        <v>447</v>
      </c>
    </row>
    <row r="17" spans="1:5">
      <c r="A17" s="4" t="s">
        <v>440</v>
      </c>
      <c r="C17" s="4" t="s">
        <v>448</v>
      </c>
      <c r="D17" s="4" t="s">
        <v>448</v>
      </c>
      <c r="E17" s="4" t="s">
        <v>448</v>
      </c>
    </row>
    <row r="18" spans="1:5">
      <c r="A18" s="4" t="s">
        <v>449</v>
      </c>
    </row>
    <row r="19" spans="1:5">
      <c r="A19" s="3" t="s">
        <v>407</v>
      </c>
    </row>
    <row r="20" spans="1:5">
      <c r="A20" s="4" t="s">
        <v>438</v>
      </c>
      <c r="C20" s="4" t="s">
        <v>450</v>
      </c>
      <c r="D20" s="4" t="s">
        <v>450</v>
      </c>
      <c r="E20" s="4" t="s">
        <v>450</v>
      </c>
    </row>
    <row r="21" spans="1:5">
      <c r="A21" s="4" t="s">
        <v>440</v>
      </c>
      <c r="C21" s="4" t="s">
        <v>451</v>
      </c>
      <c r="D21" s="4" t="s">
        <v>451</v>
      </c>
      <c r="E21" s="4" t="s">
        <v>451</v>
      </c>
    </row>
    <row r="22" spans="1:5">
      <c r="A22" s="4" t="s">
        <v>452</v>
      </c>
    </row>
    <row r="23" spans="1:5">
      <c r="A23" s="3" t="s">
        <v>407</v>
      </c>
    </row>
    <row r="24" spans="1:5">
      <c r="A24" s="4" t="s">
        <v>438</v>
      </c>
      <c r="C24" s="4" t="s">
        <v>453</v>
      </c>
      <c r="D24" s="4" t="s">
        <v>453</v>
      </c>
      <c r="E24" s="4" t="s">
        <v>453</v>
      </c>
    </row>
    <row r="25" spans="1:5">
      <c r="A25" s="4" t="s">
        <v>440</v>
      </c>
      <c r="C25" s="4" t="s">
        <v>454</v>
      </c>
      <c r="D25" s="4" t="s">
        <v>454</v>
      </c>
      <c r="E25" s="4" t="s">
        <v>454</v>
      </c>
    </row>
    <row r="26" spans="1:5">
      <c r="A26" s="4" t="s">
        <v>455</v>
      </c>
    </row>
    <row r="27" spans="1:5">
      <c r="A27" s="3" t="s">
        <v>407</v>
      </c>
    </row>
    <row r="28" spans="1:5">
      <c r="A28" s="4" t="s">
        <v>438</v>
      </c>
      <c r="C28" s="4" t="s">
        <v>456</v>
      </c>
      <c r="D28" s="4" t="s">
        <v>456</v>
      </c>
      <c r="E28" s="4" t="s">
        <v>456</v>
      </c>
    </row>
    <row r="29" spans="1:5">
      <c r="A29" s="4" t="s">
        <v>440</v>
      </c>
      <c r="C29" s="4" t="s">
        <v>457</v>
      </c>
      <c r="D29" s="4" t="s">
        <v>457</v>
      </c>
      <c r="E29" s="4" t="s">
        <v>457</v>
      </c>
    </row>
    <row r="30" spans="1:5">
      <c r="A30" s="4" t="s">
        <v>458</v>
      </c>
    </row>
    <row r="31" spans="1:5">
      <c r="A31" s="3" t="s">
        <v>407</v>
      </c>
    </row>
    <row r="32" spans="1:5">
      <c r="A32" s="4" t="s">
        <v>438</v>
      </c>
      <c r="C32" s="4" t="s">
        <v>459</v>
      </c>
      <c r="D32" s="4" t="s">
        <v>459</v>
      </c>
      <c r="E32" s="4" t="s">
        <v>459</v>
      </c>
    </row>
    <row r="33" spans="1:5">
      <c r="A33" s="4" t="s">
        <v>440</v>
      </c>
      <c r="C33" s="4" t="s">
        <v>460</v>
      </c>
      <c r="D33" s="4" t="s">
        <v>460</v>
      </c>
      <c r="E33" s="4" t="s">
        <v>460</v>
      </c>
    </row>
    <row r="34" spans="1:5">
      <c r="A34" s="4" t="s">
        <v>461</v>
      </c>
    </row>
    <row r="35" spans="1:5">
      <c r="A35" s="3" t="s">
        <v>407</v>
      </c>
    </row>
    <row r="36" spans="1:5">
      <c r="A36" s="4" t="s">
        <v>438</v>
      </c>
      <c r="C36" s="4" t="s">
        <v>462</v>
      </c>
      <c r="D36" s="4" t="s">
        <v>462</v>
      </c>
      <c r="E36" s="4" t="s">
        <v>462</v>
      </c>
    </row>
    <row r="37" spans="1:5">
      <c r="A37" s="4" t="s">
        <v>440</v>
      </c>
      <c r="C37" s="4" t="s">
        <v>463</v>
      </c>
      <c r="D37" s="4" t="s">
        <v>463</v>
      </c>
      <c r="E37" s="4" t="s">
        <v>463</v>
      </c>
    </row>
    <row r="38" spans="1:5">
      <c r="A38" s="4" t="s">
        <v>464</v>
      </c>
    </row>
    <row r="39" spans="1:5">
      <c r="A39" s="3" t="s">
        <v>407</v>
      </c>
    </row>
    <row r="40" spans="1:5">
      <c r="A40" s="4" t="s">
        <v>438</v>
      </c>
      <c r="C40" s="4" t="s">
        <v>465</v>
      </c>
      <c r="D40" s="4" t="s">
        <v>465</v>
      </c>
      <c r="E40" s="4" t="s">
        <v>465</v>
      </c>
    </row>
    <row r="41" spans="1:5">
      <c r="A41" s="4" t="s">
        <v>440</v>
      </c>
      <c r="C41" s="4" t="s">
        <v>466</v>
      </c>
      <c r="D41" s="4" t="s">
        <v>466</v>
      </c>
      <c r="E41" s="4" t="s">
        <v>466</v>
      </c>
    </row>
    <row r="42" spans="1:5">
      <c r="A42" s="4" t="s">
        <v>467</v>
      </c>
    </row>
    <row r="43" spans="1:5">
      <c r="A43" s="3" t="s">
        <v>407</v>
      </c>
    </row>
    <row r="44" spans="1:5">
      <c r="A44" s="4" t="s">
        <v>438</v>
      </c>
      <c r="C44" s="4" t="s">
        <v>468</v>
      </c>
      <c r="D44" s="4" t="s">
        <v>468</v>
      </c>
      <c r="E44" s="4" t="s">
        <v>468</v>
      </c>
    </row>
    <row r="45" spans="1:5">
      <c r="A45" s="4" t="s">
        <v>440</v>
      </c>
      <c r="C45" s="4" t="s">
        <v>469</v>
      </c>
      <c r="E45" s="4" t="s">
        <v>469</v>
      </c>
    </row>
    <row r="46" spans="1:5">
      <c r="A46" s="4" t="s">
        <v>470</v>
      </c>
    </row>
    <row r="47" spans="1:5">
      <c r="A47" s="3" t="s">
        <v>407</v>
      </c>
    </row>
    <row r="48" spans="1:5">
      <c r="A48" s="4" t="s">
        <v>438</v>
      </c>
      <c r="C48" s="4" t="s">
        <v>471</v>
      </c>
      <c r="D48" s="4" t="s">
        <v>471</v>
      </c>
      <c r="E48" s="4" t="s">
        <v>471</v>
      </c>
    </row>
    <row r="49" spans="1:5">
      <c r="A49" s="4" t="s">
        <v>440</v>
      </c>
      <c r="C49" s="4" t="s">
        <v>472</v>
      </c>
      <c r="D49" s="4" t="s">
        <v>472</v>
      </c>
      <c r="E49" s="4" t="s">
        <v>472</v>
      </c>
    </row>
    <row r="50" spans="1:5">
      <c r="A50" s="4" t="s">
        <v>473</v>
      </c>
    </row>
    <row r="51" spans="1:5">
      <c r="A51" s="3" t="s">
        <v>407</v>
      </c>
    </row>
    <row r="52" spans="1:5">
      <c r="A52" s="4" t="s">
        <v>438</v>
      </c>
      <c r="C52" s="4" t="s">
        <v>474</v>
      </c>
      <c r="D52" s="4" t="s">
        <v>474</v>
      </c>
      <c r="E52" s="4" t="s">
        <v>474</v>
      </c>
    </row>
    <row r="53" spans="1:5">
      <c r="A53" s="4" t="s">
        <v>440</v>
      </c>
      <c r="C53" s="4" t="s">
        <v>475</v>
      </c>
      <c r="D53" s="4" t="s">
        <v>475</v>
      </c>
      <c r="E53" s="4" t="s">
        <v>475</v>
      </c>
    </row>
    <row r="54" spans="1:5">
      <c r="A54" s="4" t="s">
        <v>476</v>
      </c>
    </row>
    <row r="55" spans="1:5">
      <c r="A55" s="3" t="s">
        <v>407</v>
      </c>
    </row>
    <row r="56" spans="1:5">
      <c r="A56" s="4" t="s">
        <v>438</v>
      </c>
      <c r="C56" s="4" t="s">
        <v>477</v>
      </c>
      <c r="D56" s="4" t="s">
        <v>477</v>
      </c>
      <c r="E56" s="4" t="s">
        <v>477</v>
      </c>
    </row>
    <row r="57" spans="1:5">
      <c r="A57" s="4" t="s">
        <v>440</v>
      </c>
      <c r="C57" s="4" t="s">
        <v>478</v>
      </c>
      <c r="D57" s="4" t="s">
        <v>478</v>
      </c>
      <c r="E57" s="4" t="s">
        <v>478</v>
      </c>
    </row>
    <row r="58" spans="1:5">
      <c r="A58" s="4" t="s">
        <v>479</v>
      </c>
    </row>
    <row r="59" spans="1:5">
      <c r="A59" s="3" t="s">
        <v>407</v>
      </c>
    </row>
    <row r="60" spans="1:5">
      <c r="A60" s="4" t="s">
        <v>438</v>
      </c>
      <c r="C60" s="4" t="s">
        <v>480</v>
      </c>
      <c r="D60" s="4" t="s">
        <v>480</v>
      </c>
      <c r="E60" s="4" t="s">
        <v>480</v>
      </c>
    </row>
    <row r="61" spans="1:5">
      <c r="A61" s="4" t="s">
        <v>440</v>
      </c>
      <c r="C61" s="4" t="s">
        <v>481</v>
      </c>
      <c r="D61" s="4" t="s">
        <v>481</v>
      </c>
      <c r="E61" s="4" t="s">
        <v>481</v>
      </c>
    </row>
    <row r="62" spans="1:5">
      <c r="A62" s="4" t="s">
        <v>482</v>
      </c>
    </row>
    <row r="63" spans="1:5">
      <c r="A63" s="3" t="s">
        <v>407</v>
      </c>
    </row>
    <row r="64" spans="1:5">
      <c r="A64" s="4" t="s">
        <v>438</v>
      </c>
      <c r="C64" s="4" t="s">
        <v>483</v>
      </c>
      <c r="D64" s="4" t="s">
        <v>483</v>
      </c>
      <c r="E64" s="4" t="s">
        <v>483</v>
      </c>
    </row>
    <row r="65" spans="1:5">
      <c r="A65" s="4" t="s">
        <v>440</v>
      </c>
      <c r="C65" s="4" t="s">
        <v>484</v>
      </c>
      <c r="D65" s="4" t="s">
        <v>484</v>
      </c>
      <c r="E65" s="4" t="s">
        <v>484</v>
      </c>
    </row>
    <row r="66" spans="1:5">
      <c r="A66" s="4" t="s">
        <v>485</v>
      </c>
    </row>
    <row r="67" spans="1:5">
      <c r="A67" s="3" t="s">
        <v>407</v>
      </c>
    </row>
    <row r="68" spans="1:5">
      <c r="A68" s="4" t="s">
        <v>438</v>
      </c>
      <c r="C68" s="4" t="s">
        <v>483</v>
      </c>
      <c r="D68" s="4" t="s">
        <v>483</v>
      </c>
      <c r="E68" s="4" t="s">
        <v>483</v>
      </c>
    </row>
    <row r="69" spans="1:5">
      <c r="A69" s="4" t="s">
        <v>440</v>
      </c>
      <c r="C69" s="4" t="s">
        <v>484</v>
      </c>
      <c r="E69" s="4" t="s">
        <v>484</v>
      </c>
    </row>
    <row r="70" spans="1:5">
      <c r="A70" s="4" t="s">
        <v>486</v>
      </c>
    </row>
    <row r="71" spans="1:5">
      <c r="A71" s="3" t="s">
        <v>407</v>
      </c>
    </row>
    <row r="72" spans="1:5">
      <c r="A72" s="4" t="s">
        <v>438</v>
      </c>
      <c r="C72" s="4" t="s">
        <v>487</v>
      </c>
      <c r="D72" s="4" t="s">
        <v>487</v>
      </c>
      <c r="E72" s="4" t="s">
        <v>487</v>
      </c>
    </row>
    <row r="73" spans="1:5">
      <c r="A73" s="4" t="s">
        <v>440</v>
      </c>
      <c r="C73" s="4" t="s">
        <v>448</v>
      </c>
      <c r="D73" s="4" t="s">
        <v>448</v>
      </c>
      <c r="E73" s="4" t="s">
        <v>448</v>
      </c>
    </row>
    <row r="74" spans="1:5">
      <c r="A74" s="4" t="s">
        <v>488</v>
      </c>
    </row>
    <row r="75" spans="1:5">
      <c r="A75" s="3" t="s">
        <v>407</v>
      </c>
    </row>
    <row r="76" spans="1:5">
      <c r="A76" s="4" t="s">
        <v>438</v>
      </c>
      <c r="C76" s="4" t="s">
        <v>489</v>
      </c>
      <c r="D76" s="4" t="s">
        <v>489</v>
      </c>
      <c r="E76" s="4" t="s">
        <v>489</v>
      </c>
    </row>
    <row r="77" spans="1:5">
      <c r="A77" s="4" t="s">
        <v>440</v>
      </c>
      <c r="C77" s="4" t="s">
        <v>490</v>
      </c>
      <c r="D77" s="4" t="s">
        <v>490</v>
      </c>
      <c r="E77" s="4" t="s">
        <v>490</v>
      </c>
    </row>
    <row r="78" spans="1:5">
      <c r="A78" s="4" t="s">
        <v>491</v>
      </c>
    </row>
    <row r="79" spans="1:5">
      <c r="A79" s="3" t="s">
        <v>407</v>
      </c>
    </row>
    <row r="80" spans="1:5">
      <c r="A80" s="4" t="s">
        <v>438</v>
      </c>
      <c r="C80" s="4" t="s">
        <v>492</v>
      </c>
      <c r="D80" s="4" t="s">
        <v>492</v>
      </c>
      <c r="E80" s="4" t="s">
        <v>492</v>
      </c>
    </row>
    <row r="81" spans="1:5">
      <c r="A81" s="4" t="s">
        <v>440</v>
      </c>
      <c r="C81" s="4" t="s">
        <v>493</v>
      </c>
      <c r="D81" s="4" t="s">
        <v>493</v>
      </c>
      <c r="E81" s="4" t="s">
        <v>493</v>
      </c>
    </row>
    <row r="82" spans="1:5">
      <c r="A82" s="4" t="s">
        <v>494</v>
      </c>
    </row>
    <row r="83" spans="1:5">
      <c r="A83" s="3" t="s">
        <v>407</v>
      </c>
    </row>
    <row r="84" spans="1:5">
      <c r="A84" s="4" t="s">
        <v>438</v>
      </c>
      <c r="C84" s="4" t="s">
        <v>495</v>
      </c>
      <c r="D84" s="4" t="s">
        <v>495</v>
      </c>
      <c r="E84" s="4" t="s">
        <v>495</v>
      </c>
    </row>
    <row r="85" spans="1:5">
      <c r="A85" s="4" t="s">
        <v>440</v>
      </c>
      <c r="C85" s="4" t="s">
        <v>496</v>
      </c>
      <c r="D85" s="4" t="s">
        <v>496</v>
      </c>
      <c r="E85" s="4" t="s">
        <v>496</v>
      </c>
    </row>
    <row r="86" spans="1:5">
      <c r="A86" s="4" t="s">
        <v>497</v>
      </c>
    </row>
    <row r="87" spans="1:5">
      <c r="A87" s="3" t="s">
        <v>407</v>
      </c>
    </row>
    <row r="88" spans="1:5">
      <c r="A88" s="4" t="s">
        <v>438</v>
      </c>
      <c r="B88" s="4" t="s">
        <v>495</v>
      </c>
    </row>
    <row r="89" spans="1:5">
      <c r="A89" s="4" t="s">
        <v>440</v>
      </c>
      <c r="B89" s="4" t="s">
        <v>496</v>
      </c>
    </row>
    <row r="90" spans="1:5">
      <c r="A90" s="4" t="s">
        <v>498</v>
      </c>
    </row>
    <row r="91" spans="1:5">
      <c r="A91" s="3" t="s">
        <v>407</v>
      </c>
    </row>
    <row r="92" spans="1:5">
      <c r="A92" s="4" t="s">
        <v>438</v>
      </c>
      <c r="C92" s="4" t="s">
        <v>499</v>
      </c>
      <c r="D92" s="4" t="s">
        <v>499</v>
      </c>
      <c r="E92" s="4" t="s">
        <v>499</v>
      </c>
    </row>
    <row r="93" spans="1:5">
      <c r="A93" s="4" t="s">
        <v>440</v>
      </c>
      <c r="C93" s="4" t="s">
        <v>472</v>
      </c>
      <c r="D93" s="4" t="s">
        <v>472</v>
      </c>
      <c r="E93" s="4" t="s">
        <v>4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0</v>
      </c>
      <c r="B1" s="2" t="s">
        <v>2</v>
      </c>
      <c r="C1" s="2" t="s">
        <v>77</v>
      </c>
      <c r="D1" s="2" t="s">
        <v>57</v>
      </c>
    </row>
    <row r="2" spans="1:4">
      <c r="A2" s="4" t="s">
        <v>501</v>
      </c>
    </row>
    <row r="3" spans="1:4">
      <c r="A3" s="3" t="s">
        <v>407</v>
      </c>
    </row>
    <row r="4" spans="1:4">
      <c r="A4" s="4" t="s">
        <v>502</v>
      </c>
      <c r="B4" s="6" t="n">
        <v>494.7</v>
      </c>
      <c r="C4" s="6" t="n">
        <v>518.7</v>
      </c>
      <c r="D4" s="9" t="n">
        <v>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27</v>
      </c>
      <c r="B1" s="2" t="s">
        <v>2</v>
      </c>
      <c r="C1" s="2" t="s">
        <v>77</v>
      </c>
      <c r="D1" s="2" t="s">
        <v>57</v>
      </c>
    </row>
    <row r="2" spans="1:4">
      <c r="A2" s="4" t="s">
        <v>128</v>
      </c>
      <c r="B2" s="5" t="n">
        <v>25000000</v>
      </c>
      <c r="C2" s="5" t="n">
        <v>25000000</v>
      </c>
      <c r="D2" s="5" t="n">
        <v>25000000</v>
      </c>
    </row>
    <row r="3" spans="1:4">
      <c r="A3" s="4" t="s">
        <v>129</v>
      </c>
      <c r="B3" s="5" t="n">
        <v>14963444</v>
      </c>
      <c r="C3" s="5" t="n">
        <v>14930170</v>
      </c>
      <c r="D3" s="5" t="n">
        <v>149160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80"/>
    <col customWidth="1" max="6" min="6" width="16"/>
    <col customWidth="1" max="7" min="7" width="16"/>
    <col customWidth="1" max="8" min="8" width="14"/>
  </cols>
  <sheetData>
    <row r="1" spans="1:8">
      <c r="A1" s="1" t="s">
        <v>503</v>
      </c>
      <c r="B1" s="2" t="s">
        <v>504</v>
      </c>
      <c r="C1" s="2" t="s">
        <v>437</v>
      </c>
      <c r="D1" s="2" t="s">
        <v>505</v>
      </c>
      <c r="E1" s="2" t="s">
        <v>2</v>
      </c>
      <c r="F1" s="2" t="s">
        <v>57</v>
      </c>
      <c r="G1" s="2" t="s">
        <v>77</v>
      </c>
      <c r="H1" s="2" t="s">
        <v>506</v>
      </c>
    </row>
    <row r="2" spans="1:8">
      <c r="A2" s="3" t="s">
        <v>507</v>
      </c>
    </row>
    <row r="3" spans="1:8">
      <c r="A3" s="4" t="s">
        <v>508</v>
      </c>
      <c r="E3" s="4" t="s">
        <v>509</v>
      </c>
      <c r="F3" s="4" t="s">
        <v>442</v>
      </c>
      <c r="G3" s="4" t="s">
        <v>510</v>
      </c>
    </row>
    <row r="4" spans="1:8">
      <c r="A4" s="4" t="s">
        <v>286</v>
      </c>
      <c r="E4" s="9" t="n">
        <v>9800000</v>
      </c>
      <c r="F4" s="9" t="n">
        <v>9800000</v>
      </c>
    </row>
    <row r="5" spans="1:8">
      <c r="A5" s="4" t="s">
        <v>511</v>
      </c>
      <c r="E5" s="5" t="n">
        <v>624000</v>
      </c>
      <c r="F5" s="5" t="n">
        <v>4900000</v>
      </c>
      <c r="G5" s="9" t="n">
        <v>500000</v>
      </c>
    </row>
    <row r="6" spans="1:8">
      <c r="A6" s="4" t="s">
        <v>512</v>
      </c>
      <c r="E6" s="5" t="n">
        <v>200000</v>
      </c>
      <c r="F6" s="5" t="n">
        <v>3000000</v>
      </c>
      <c r="G6" s="5" t="n">
        <v>200000</v>
      </c>
    </row>
    <row r="7" spans="1:8">
      <c r="A7" s="4" t="s">
        <v>513</v>
      </c>
      <c r="E7" s="5" t="n">
        <v>400000</v>
      </c>
      <c r="F7" s="5" t="n">
        <v>1900000</v>
      </c>
      <c r="G7" s="5" t="n">
        <v>300000</v>
      </c>
    </row>
    <row r="8" spans="1:8">
      <c r="A8" s="4" t="s">
        <v>100</v>
      </c>
      <c r="E8" s="5" t="n">
        <v>26500000</v>
      </c>
      <c r="F8" s="5" t="n">
        <v>33000000</v>
      </c>
      <c r="G8" s="5" t="n">
        <v>37600000</v>
      </c>
    </row>
    <row r="9" spans="1:8">
      <c r="A9" s="4" t="s">
        <v>514</v>
      </c>
      <c r="E9" s="5" t="n">
        <v>6200000</v>
      </c>
    </row>
    <row r="10" spans="1:8">
      <c r="A10" s="4" t="s">
        <v>515</v>
      </c>
      <c r="E10" s="5" t="n">
        <v>400000</v>
      </c>
      <c r="F10" s="5" t="n">
        <v>400000</v>
      </c>
    </row>
    <row r="11" spans="1:8">
      <c r="A11" s="4" t="s">
        <v>516</v>
      </c>
      <c r="E11" s="5" t="n">
        <v>400000</v>
      </c>
    </row>
    <row r="12" spans="1:8">
      <c r="A12" s="4" t="s">
        <v>92</v>
      </c>
      <c r="E12" s="5" t="n">
        <v>1125100000</v>
      </c>
      <c r="F12" s="5" t="n">
        <v>1037800000</v>
      </c>
      <c r="G12" s="5" t="n">
        <v>1111500000</v>
      </c>
    </row>
    <row r="13" spans="1:8">
      <c r="A13" s="4" t="s">
        <v>517</v>
      </c>
      <c r="E13" s="5" t="n">
        <v>1400000</v>
      </c>
      <c r="F13" s="5" t="n">
        <v>1100000</v>
      </c>
      <c r="G13" s="5" t="n">
        <v>1200000</v>
      </c>
    </row>
    <row r="14" spans="1:8">
      <c r="A14" s="4" t="s">
        <v>518</v>
      </c>
      <c r="E14" s="9" t="n">
        <v>3500000</v>
      </c>
      <c r="F14" s="9" t="n">
        <v>2800000</v>
      </c>
      <c r="G14" s="9" t="n">
        <v>2800000</v>
      </c>
    </row>
    <row r="15" spans="1:8">
      <c r="A15" s="4" t="s">
        <v>519</v>
      </c>
      <c r="B15" s="9" t="n">
        <v>200000</v>
      </c>
      <c r="C15" s="9" t="n">
        <v>200000</v>
      </c>
    </row>
    <row r="16" spans="1:8">
      <c r="A16" s="4" t="s">
        <v>520</v>
      </c>
      <c r="E16" s="4" t="s">
        <v>521</v>
      </c>
    </row>
    <row r="17" spans="1:8">
      <c r="A17" s="4" t="s">
        <v>522</v>
      </c>
      <c r="E17" s="4" t="s">
        <v>523</v>
      </c>
    </row>
    <row r="18" spans="1:8">
      <c r="A18" s="4" t="s">
        <v>524</v>
      </c>
    </row>
    <row r="19" spans="1:8">
      <c r="A19" s="3" t="s">
        <v>507</v>
      </c>
    </row>
    <row r="20" spans="1:8">
      <c r="A20" s="4" t="s">
        <v>525</v>
      </c>
      <c r="D20" s="9" t="n">
        <v>120000000</v>
      </c>
    </row>
    <row r="21" spans="1:8">
      <c r="A21" s="4" t="s">
        <v>526</v>
      </c>
      <c r="D21" s="9" t="n">
        <v>25000000</v>
      </c>
    </row>
    <row r="22" spans="1:8">
      <c r="A22" s="4" t="s">
        <v>527</v>
      </c>
      <c r="D22" s="4" t="s">
        <v>528</v>
      </c>
    </row>
    <row r="23" spans="1:8">
      <c r="A23" s="4" t="s">
        <v>529</v>
      </c>
      <c r="D23" s="9" t="n">
        <v>50000000</v>
      </c>
    </row>
    <row r="24" spans="1:8">
      <c r="A24" s="4" t="s">
        <v>530</v>
      </c>
    </row>
    <row r="25" spans="1:8">
      <c r="A25" s="3" t="s">
        <v>507</v>
      </c>
    </row>
    <row r="26" spans="1:8">
      <c r="A26" s="4" t="s">
        <v>531</v>
      </c>
      <c r="D26" s="4" t="s">
        <v>532</v>
      </c>
    </row>
    <row r="27" spans="1:8">
      <c r="A27" s="4" t="s">
        <v>415</v>
      </c>
    </row>
    <row r="28" spans="1:8">
      <c r="A28" s="3" t="s">
        <v>507</v>
      </c>
    </row>
    <row r="29" spans="1:8">
      <c r="A29" s="4" t="s">
        <v>533</v>
      </c>
      <c r="E29" s="4" t="s">
        <v>444</v>
      </c>
      <c r="F29" s="4" t="s">
        <v>444</v>
      </c>
      <c r="G29" s="4" t="s">
        <v>444</v>
      </c>
    </row>
    <row r="30" spans="1:8">
      <c r="A30" s="4" t="s">
        <v>534</v>
      </c>
      <c r="E30" s="4" t="s">
        <v>445</v>
      </c>
      <c r="F30" s="4" t="s">
        <v>445</v>
      </c>
      <c r="G30" s="4" t="s">
        <v>445</v>
      </c>
    </row>
    <row r="31" spans="1:8">
      <c r="A31" s="4" t="s">
        <v>494</v>
      </c>
    </row>
    <row r="32" spans="1:8">
      <c r="A32" s="3" t="s">
        <v>507</v>
      </c>
    </row>
    <row r="33" spans="1:8">
      <c r="A33" s="4" t="s">
        <v>533</v>
      </c>
      <c r="E33" s="4" t="s">
        <v>495</v>
      </c>
      <c r="F33" s="4" t="s">
        <v>495</v>
      </c>
      <c r="G33" s="4" t="s">
        <v>495</v>
      </c>
    </row>
    <row r="34" spans="1:8">
      <c r="A34" s="4" t="s">
        <v>534</v>
      </c>
      <c r="E34" s="4" t="s">
        <v>496</v>
      </c>
      <c r="F34" s="4" t="s">
        <v>496</v>
      </c>
      <c r="G34" s="4" t="s">
        <v>496</v>
      </c>
    </row>
    <row r="35" spans="1:8">
      <c r="A35" s="4" t="s">
        <v>535</v>
      </c>
    </row>
    <row r="36" spans="1:8">
      <c r="A36" s="3" t="s">
        <v>507</v>
      </c>
    </row>
    <row r="37" spans="1:8">
      <c r="A37" s="4" t="s">
        <v>525</v>
      </c>
      <c r="E37" s="9" t="n">
        <v>120000000</v>
      </c>
      <c r="F37" s="9" t="n">
        <v>120000000</v>
      </c>
      <c r="G37" s="9" t="n">
        <v>120000000</v>
      </c>
    </row>
    <row r="38" spans="1:8">
      <c r="A38" s="4" t="s">
        <v>536</v>
      </c>
      <c r="E38" s="5" t="n">
        <v>74300000</v>
      </c>
    </row>
    <row r="39" spans="1:8">
      <c r="A39" s="4" t="s">
        <v>537</v>
      </c>
      <c r="E39" s="9" t="n">
        <v>61300000</v>
      </c>
    </row>
    <row r="40" spans="1:8">
      <c r="A40" s="4" t="s">
        <v>538</v>
      </c>
    </row>
    <row r="41" spans="1:8">
      <c r="A41" s="3" t="s">
        <v>507</v>
      </c>
    </row>
    <row r="42" spans="1:8">
      <c r="A42" s="4" t="s">
        <v>539</v>
      </c>
      <c r="E42" s="4" t="s">
        <v>540</v>
      </c>
    </row>
    <row r="43" spans="1:8">
      <c r="A43" s="4" t="s">
        <v>541</v>
      </c>
    </row>
    <row r="44" spans="1:8">
      <c r="A44" s="3" t="s">
        <v>507</v>
      </c>
    </row>
    <row r="45" spans="1:8">
      <c r="A45" s="4" t="s">
        <v>511</v>
      </c>
      <c r="H45" s="9" t="n">
        <v>13400000</v>
      </c>
    </row>
    <row r="46" spans="1:8">
      <c r="A46" s="4" t="s">
        <v>329</v>
      </c>
    </row>
    <row r="47" spans="1:8">
      <c r="A47" s="3" t="s">
        <v>507</v>
      </c>
    </row>
    <row r="48" spans="1:8">
      <c r="A48" s="4" t="s">
        <v>100</v>
      </c>
      <c r="E48" s="9" t="n">
        <v>600000</v>
      </c>
      <c r="F48" s="5" t="n">
        <v>2100000</v>
      </c>
      <c r="G48" s="5" t="n">
        <v>1000000</v>
      </c>
    </row>
    <row r="49" spans="1:8">
      <c r="A49" s="4" t="s">
        <v>542</v>
      </c>
      <c r="E49" s="9" t="n">
        <v>2500000</v>
      </c>
      <c r="F49" s="5" t="n">
        <v>2200000</v>
      </c>
      <c r="G49" s="5" t="n">
        <v>6500000</v>
      </c>
    </row>
    <row r="50" spans="1:8">
      <c r="A50" s="4" t="s">
        <v>543</v>
      </c>
      <c r="E50" s="4" t="s">
        <v>544</v>
      </c>
    </row>
    <row r="51" spans="1:8">
      <c r="A51" s="4" t="s">
        <v>434</v>
      </c>
    </row>
    <row r="52" spans="1:8">
      <c r="A52" s="3" t="s">
        <v>507</v>
      </c>
    </row>
    <row r="53" spans="1:8">
      <c r="A53" s="4" t="s">
        <v>545</v>
      </c>
      <c r="C53" s="9" t="n">
        <v>40000000</v>
      </c>
    </row>
    <row r="54" spans="1:8">
      <c r="A54" s="4" t="s">
        <v>533</v>
      </c>
      <c r="C54" s="4" t="s">
        <v>495</v>
      </c>
    </row>
    <row r="55" spans="1:8">
      <c r="A55" s="4" t="s">
        <v>534</v>
      </c>
      <c r="C55" s="4" t="s">
        <v>496</v>
      </c>
    </row>
    <row r="56" spans="1:8">
      <c r="A56" s="4" t="s">
        <v>546</v>
      </c>
    </row>
    <row r="57" spans="1:8">
      <c r="A57" s="3" t="s">
        <v>507</v>
      </c>
    </row>
    <row r="58" spans="1:8">
      <c r="A58" s="4" t="s">
        <v>545</v>
      </c>
      <c r="B58" s="9" t="n">
        <v>30000000</v>
      </c>
    </row>
    <row r="59" spans="1:8">
      <c r="A59" s="4" t="s">
        <v>533</v>
      </c>
      <c r="B59" s="4" t="s">
        <v>444</v>
      </c>
    </row>
    <row r="60" spans="1:8">
      <c r="A60" s="4" t="s">
        <v>534</v>
      </c>
      <c r="B60" s="4" t="s">
        <v>445</v>
      </c>
    </row>
    <row r="61" spans="1:8">
      <c r="A61" s="4" t="s">
        <v>547</v>
      </c>
    </row>
    <row r="62" spans="1:8">
      <c r="A62" s="3" t="s">
        <v>507</v>
      </c>
    </row>
    <row r="63" spans="1:8">
      <c r="A63" s="4" t="s">
        <v>92</v>
      </c>
      <c r="E63" s="9" t="n">
        <v>1200000</v>
      </c>
      <c r="F63" s="5" t="n">
        <v>14900000</v>
      </c>
      <c r="G63" s="5" t="n">
        <v>1200000</v>
      </c>
    </row>
    <row r="64" spans="1:8">
      <c r="A64" s="4" t="s">
        <v>548</v>
      </c>
      <c r="E64" s="9" t="n">
        <v>700000</v>
      </c>
      <c r="F64" s="9" t="n">
        <v>1800000</v>
      </c>
      <c r="G64" s="9"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77</v>
      </c>
      <c r="D1" s="2" t="s">
        <v>57</v>
      </c>
    </row>
    <row r="2" spans="1:4">
      <c r="A2" s="3" t="s">
        <v>407</v>
      </c>
    </row>
    <row r="3" spans="1:4">
      <c r="A3" s="4" t="s">
        <v>550</v>
      </c>
      <c r="B3" s="9" t="n">
        <v>71600000</v>
      </c>
      <c r="C3" s="9" t="n">
        <v>58600000</v>
      </c>
      <c r="D3" s="9" t="n">
        <v>65800000</v>
      </c>
    </row>
    <row r="4" spans="1:4">
      <c r="A4" s="4" t="s">
        <v>551</v>
      </c>
    </row>
    <row r="5" spans="1:4">
      <c r="A5" s="3" t="s">
        <v>407</v>
      </c>
    </row>
    <row r="6" spans="1:4">
      <c r="A6" s="4" t="s">
        <v>552</v>
      </c>
      <c r="B6" s="5" t="n">
        <v>120000000</v>
      </c>
      <c r="C6" s="5" t="n">
        <v>120000000</v>
      </c>
      <c r="D6" s="5" t="n">
        <v>120000000</v>
      </c>
    </row>
    <row r="7" spans="1:4">
      <c r="A7" s="4" t="s">
        <v>550</v>
      </c>
      <c r="B7" s="5" t="n">
        <v>71600000</v>
      </c>
      <c r="C7" s="5" t="n">
        <v>58600000</v>
      </c>
      <c r="D7" s="5" t="n">
        <v>65800000</v>
      </c>
    </row>
    <row r="8" spans="1:4">
      <c r="A8" s="4" t="s">
        <v>553</v>
      </c>
      <c r="B8" s="5" t="n">
        <v>100000</v>
      </c>
      <c r="C8" s="5" t="n">
        <v>100000</v>
      </c>
    </row>
    <row r="9" spans="1:4">
      <c r="A9" s="4" t="s">
        <v>554</v>
      </c>
      <c r="B9" s="9" t="n">
        <v>48300000</v>
      </c>
      <c r="C9" s="9" t="n">
        <v>61300000</v>
      </c>
      <c r="D9" s="9" t="n">
        <v>54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77</v>
      </c>
      <c r="D1" s="2" t="s">
        <v>57</v>
      </c>
    </row>
    <row r="2" spans="1:4">
      <c r="A2" s="3" t="s">
        <v>556</v>
      </c>
    </row>
    <row r="3" spans="1:4">
      <c r="A3" s="4" t="s">
        <v>557</v>
      </c>
      <c r="B3" s="9" t="n">
        <v>1400</v>
      </c>
      <c r="C3" s="9" t="n">
        <v>1200</v>
      </c>
      <c r="D3" s="9" t="n">
        <v>1100</v>
      </c>
    </row>
    <row r="4" spans="1:4">
      <c r="A4" s="4" t="s">
        <v>558</v>
      </c>
      <c r="B4" s="5" t="n">
        <v>3500</v>
      </c>
      <c r="C4" s="5" t="n">
        <v>2800</v>
      </c>
      <c r="D4" s="5" t="n">
        <v>2800</v>
      </c>
    </row>
    <row r="5" spans="1:4">
      <c r="A5" s="4" t="s">
        <v>559</v>
      </c>
      <c r="B5" s="5" t="n">
        <v>4900</v>
      </c>
      <c r="C5" s="5" t="n">
        <v>4000</v>
      </c>
      <c r="D5" s="5" t="n">
        <v>3900</v>
      </c>
    </row>
    <row r="6" spans="1:4">
      <c r="A6" s="3" t="s">
        <v>560</v>
      </c>
    </row>
    <row r="7" spans="1:4">
      <c r="A7" s="4" t="s">
        <v>557</v>
      </c>
      <c r="B7" s="5" t="n">
        <v>200</v>
      </c>
      <c r="C7" s="5" t="n">
        <v>200</v>
      </c>
      <c r="D7" s="5" t="n">
        <v>3000</v>
      </c>
    </row>
    <row r="8" spans="1:4">
      <c r="A8" s="4" t="s">
        <v>558</v>
      </c>
      <c r="B8" s="5" t="n">
        <v>400</v>
      </c>
      <c r="C8" s="5" t="n">
        <v>300</v>
      </c>
      <c r="D8" s="5" t="n">
        <v>1900</v>
      </c>
    </row>
    <row r="9" spans="1:4">
      <c r="A9" s="4" t="s">
        <v>561</v>
      </c>
      <c r="B9" s="5" t="n">
        <v>624</v>
      </c>
      <c r="C9" s="5" t="n">
        <v>500</v>
      </c>
      <c r="D9" s="5" t="n">
        <v>4900</v>
      </c>
    </row>
    <row r="10" spans="1:4">
      <c r="A10" s="4" t="s">
        <v>562</v>
      </c>
      <c r="B10" s="9" t="n">
        <v>5500</v>
      </c>
      <c r="C10" s="9" t="n">
        <v>4500</v>
      </c>
      <c r="D10" s="9" t="n">
        <v>8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77</v>
      </c>
      <c r="D1" s="2" t="s">
        <v>57</v>
      </c>
    </row>
    <row r="2" spans="1:4">
      <c r="A2" s="3" t="s">
        <v>564</v>
      </c>
    </row>
    <row r="3" spans="1:4">
      <c r="A3" s="4" t="s">
        <v>565</v>
      </c>
      <c r="B3" s="9" t="n">
        <v>1211</v>
      </c>
    </row>
    <row r="4" spans="1:4">
      <c r="A4" s="4" t="s">
        <v>566</v>
      </c>
      <c r="B4" s="5" t="n">
        <v>1455</v>
      </c>
    </row>
    <row r="5" spans="1:4">
      <c r="A5" s="4" t="s">
        <v>567</v>
      </c>
      <c r="B5" s="5" t="n">
        <v>1174</v>
      </c>
    </row>
    <row r="6" spans="1:4">
      <c r="A6" s="4" t="s">
        <v>568</v>
      </c>
      <c r="B6" s="5" t="n">
        <v>873</v>
      </c>
    </row>
    <row r="7" spans="1:4">
      <c r="A7" s="4" t="s">
        <v>569</v>
      </c>
      <c r="B7" s="5" t="n">
        <v>544</v>
      </c>
    </row>
    <row r="8" spans="1:4">
      <c r="A8" s="4" t="s">
        <v>570</v>
      </c>
      <c r="B8" s="5" t="n">
        <v>140</v>
      </c>
    </row>
    <row r="9" spans="1:4">
      <c r="A9" s="4" t="s">
        <v>571</v>
      </c>
      <c r="B9" s="5" t="n">
        <v>5397</v>
      </c>
    </row>
    <row r="10" spans="1:4">
      <c r="A10" s="4" t="s">
        <v>572</v>
      </c>
      <c r="B10" s="5" t="n">
        <v>497</v>
      </c>
    </row>
    <row r="11" spans="1:4">
      <c r="A11" s="4" t="s">
        <v>573</v>
      </c>
      <c r="B11" s="5" t="n">
        <v>4900</v>
      </c>
      <c r="C11" s="9" t="n">
        <v>4000</v>
      </c>
      <c r="D11" s="9" t="n">
        <v>3900</v>
      </c>
    </row>
    <row r="12" spans="1:4">
      <c r="A12" s="3" t="s">
        <v>574</v>
      </c>
    </row>
    <row r="13" spans="1:4">
      <c r="A13" s="4" t="s">
        <v>565</v>
      </c>
      <c r="B13" s="5" t="n">
        <v>215</v>
      </c>
    </row>
    <row r="14" spans="1:4">
      <c r="A14" s="4" t="s">
        <v>566</v>
      </c>
      <c r="B14" s="5" t="n">
        <v>193</v>
      </c>
    </row>
    <row r="15" spans="1:4">
      <c r="A15" s="4" t="s">
        <v>567</v>
      </c>
      <c r="B15" s="5" t="n">
        <v>130</v>
      </c>
    </row>
    <row r="16" spans="1:4">
      <c r="A16" s="4" t="s">
        <v>568</v>
      </c>
      <c r="B16" s="5" t="n">
        <v>88</v>
      </c>
    </row>
    <row r="17" spans="1:4">
      <c r="A17" s="4" t="s">
        <v>569</v>
      </c>
      <c r="B17" s="5" t="n">
        <v>33</v>
      </c>
    </row>
    <row r="18" spans="1:4">
      <c r="A18" s="4" t="s">
        <v>570</v>
      </c>
      <c r="B18" s="5" t="n">
        <v>0</v>
      </c>
    </row>
    <row r="19" spans="1:4">
      <c r="A19" s="4" t="s">
        <v>571</v>
      </c>
      <c r="B19" s="5" t="n">
        <v>659</v>
      </c>
    </row>
    <row r="20" spans="1:4">
      <c r="A20" s="4" t="s">
        <v>572</v>
      </c>
      <c r="B20" s="5" t="n">
        <v>35</v>
      </c>
    </row>
    <row r="21" spans="1:4">
      <c r="A21" s="4" t="s">
        <v>573</v>
      </c>
      <c r="B21" s="9" t="n">
        <v>624</v>
      </c>
      <c r="C21" s="9" t="n">
        <v>500</v>
      </c>
      <c r="D21" s="9" t="n">
        <v>4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576</v>
      </c>
      <c r="C1" s="2" t="s">
        <v>2</v>
      </c>
      <c r="D1" s="2" t="s">
        <v>57</v>
      </c>
      <c r="E1" s="2" t="s">
        <v>77</v>
      </c>
    </row>
    <row r="2" spans="1:5">
      <c r="A2" s="3" t="s">
        <v>577</v>
      </c>
    </row>
    <row r="3" spans="1:5">
      <c r="A3" s="4" t="s">
        <v>578</v>
      </c>
      <c r="C3" s="5" t="n">
        <v>14963444</v>
      </c>
      <c r="D3" s="5" t="n">
        <v>14916044</v>
      </c>
      <c r="E3" s="5" t="n">
        <v>14930170</v>
      </c>
    </row>
    <row r="4" spans="1:5">
      <c r="A4" s="4" t="s">
        <v>175</v>
      </c>
      <c r="C4" s="5" t="n">
        <v>4644</v>
      </c>
      <c r="D4" s="5" t="n">
        <v>5939</v>
      </c>
    </row>
    <row r="5" spans="1:5">
      <c r="A5" s="4" t="s">
        <v>151</v>
      </c>
      <c r="C5" s="9" t="n">
        <v>300000</v>
      </c>
      <c r="D5" s="9" t="n">
        <v>300000</v>
      </c>
    </row>
    <row r="6" spans="1:5">
      <c r="A6" s="4" t="s">
        <v>579</v>
      </c>
      <c r="C6" s="8" t="n">
        <v>54.88</v>
      </c>
      <c r="D6" s="8" t="n">
        <v>46.23</v>
      </c>
    </row>
    <row r="7" spans="1:5">
      <c r="A7" s="4" t="s">
        <v>580</v>
      </c>
      <c r="C7" s="9" t="n">
        <v>1800000</v>
      </c>
      <c r="D7" s="9" t="n">
        <v>1700000</v>
      </c>
    </row>
    <row r="8" spans="1:5">
      <c r="A8" s="4" t="s">
        <v>581</v>
      </c>
      <c r="C8" s="4" t="s">
        <v>582</v>
      </c>
    </row>
    <row r="9" spans="1:5">
      <c r="A9" s="4" t="s">
        <v>583</v>
      </c>
      <c r="C9" s="9" t="n">
        <v>1600000</v>
      </c>
      <c r="D9" s="5" t="n">
        <v>1400000</v>
      </c>
      <c r="E9" s="9" t="n">
        <v>1900000</v>
      </c>
    </row>
    <row r="10" spans="1:5">
      <c r="A10" s="4" t="s">
        <v>584</v>
      </c>
      <c r="C10" s="4" t="s">
        <v>585</v>
      </c>
    </row>
    <row r="11" spans="1:5">
      <c r="A11" s="4" t="s">
        <v>121</v>
      </c>
      <c r="C11" s="9" t="n">
        <v>200000</v>
      </c>
      <c r="D11" s="9" t="n">
        <v>200000</v>
      </c>
      <c r="E11" s="9" t="n">
        <v>200000</v>
      </c>
    </row>
    <row r="12" spans="1:5">
      <c r="A12" s="4" t="s">
        <v>586</v>
      </c>
    </row>
    <row r="13" spans="1:5">
      <c r="A13" s="3" t="s">
        <v>577</v>
      </c>
    </row>
    <row r="14" spans="1:5">
      <c r="A14" s="4" t="s">
        <v>587</v>
      </c>
      <c r="C14" s="9" t="n">
        <v>100000</v>
      </c>
    </row>
    <row r="15" spans="1:5">
      <c r="A15" s="4" t="s">
        <v>588</v>
      </c>
    </row>
    <row r="16" spans="1:5">
      <c r="A16" s="3" t="s">
        <v>577</v>
      </c>
    </row>
    <row r="17" spans="1:5">
      <c r="A17" s="4" t="s">
        <v>589</v>
      </c>
      <c r="C17" s="4" t="s">
        <v>590</v>
      </c>
    </row>
    <row r="18" spans="1:5">
      <c r="A18" s="4" t="s">
        <v>591</v>
      </c>
      <c r="C18" s="5" t="n">
        <v>56813</v>
      </c>
      <c r="D18" s="5" t="n">
        <v>60496</v>
      </c>
    </row>
    <row r="19" spans="1:5">
      <c r="A19" s="4" t="s">
        <v>592</v>
      </c>
      <c r="C19" s="9" t="n">
        <v>1100000</v>
      </c>
    </row>
    <row r="20" spans="1:5">
      <c r="A20" s="4" t="s">
        <v>593</v>
      </c>
      <c r="C20" s="4" t="s">
        <v>594</v>
      </c>
    </row>
    <row r="21" spans="1:5">
      <c r="A21" s="4" t="s">
        <v>595</v>
      </c>
      <c r="B21" s="5" t="n">
        <v>28630</v>
      </c>
    </row>
    <row r="22" spans="1:5">
      <c r="A22" s="4" t="s">
        <v>596</v>
      </c>
      <c r="C22" s="9" t="n">
        <v>1800000</v>
      </c>
    </row>
    <row r="23" spans="1:5">
      <c r="A23" s="4" t="s">
        <v>597</v>
      </c>
      <c r="C23" s="5" t="n">
        <v>0</v>
      </c>
    </row>
    <row r="24" spans="1:5">
      <c r="A24" s="4" t="s">
        <v>598</v>
      </c>
      <c r="C24" s="5" t="n">
        <v>0</v>
      </c>
    </row>
    <row r="25" spans="1:5">
      <c r="A25" s="4" t="s">
        <v>599</v>
      </c>
    </row>
    <row r="26" spans="1:5">
      <c r="A26" s="3" t="s">
        <v>577</v>
      </c>
    </row>
    <row r="27" spans="1:5">
      <c r="A27" s="4" t="s">
        <v>600</v>
      </c>
      <c r="C27" s="5" t="n">
        <v>677500</v>
      </c>
    </row>
    <row r="28" spans="1:5">
      <c r="A28" s="4" t="s">
        <v>601</v>
      </c>
      <c r="C28" s="5" t="n">
        <v>20000</v>
      </c>
    </row>
    <row r="29" spans="1:5">
      <c r="A29" s="4" t="s">
        <v>602</v>
      </c>
    </row>
    <row r="30" spans="1:5">
      <c r="A30" s="3" t="s">
        <v>577</v>
      </c>
    </row>
    <row r="31" spans="1:5">
      <c r="A31" s="4" t="s">
        <v>603</v>
      </c>
      <c r="C31" s="4" t="s">
        <v>604</v>
      </c>
    </row>
    <row r="32" spans="1:5">
      <c r="A32" s="4" t="s">
        <v>605</v>
      </c>
    </row>
    <row r="33" spans="1:5">
      <c r="A33" s="3" t="s">
        <v>577</v>
      </c>
    </row>
    <row r="34" spans="1:5">
      <c r="A34" s="4" t="s">
        <v>595</v>
      </c>
      <c r="C34" s="5" t="n">
        <v>0</v>
      </c>
    </row>
    <row r="35" spans="1:5">
      <c r="A35" s="4" t="s">
        <v>606</v>
      </c>
      <c r="D35" s="5" t="n">
        <v>62206</v>
      </c>
    </row>
    <row r="36" spans="1:5">
      <c r="A36" s="4" t="s">
        <v>607</v>
      </c>
      <c r="D36" s="8" t="n">
        <v>38.36</v>
      </c>
    </row>
    <row r="37" spans="1:5">
      <c r="A37" s="4" t="s">
        <v>608</v>
      </c>
    </row>
    <row r="38" spans="1:5">
      <c r="A38" s="3" t="s">
        <v>577</v>
      </c>
    </row>
    <row r="39" spans="1:5">
      <c r="A39" s="4" t="s">
        <v>609</v>
      </c>
      <c r="C39" s="5" t="n">
        <v>1887</v>
      </c>
      <c r="D39" s="5" t="n">
        <v>1893</v>
      </c>
    </row>
    <row r="40" spans="1:5">
      <c r="A40" s="4" t="s">
        <v>121</v>
      </c>
      <c r="C40" s="9" t="n">
        <v>200000</v>
      </c>
      <c r="D40" s="9" t="n">
        <v>200000</v>
      </c>
    </row>
    <row r="41" spans="1:5">
      <c r="A41" s="4" t="s">
        <v>610</v>
      </c>
      <c r="C41" s="4" t="s">
        <v>611</v>
      </c>
      <c r="D41" s="4" t="s">
        <v>611</v>
      </c>
    </row>
    <row r="42" spans="1:5">
      <c r="A42" s="4" t="s">
        <v>612</v>
      </c>
    </row>
    <row r="43" spans="1:5">
      <c r="A43" s="3" t="s">
        <v>577</v>
      </c>
    </row>
    <row r="44" spans="1:5">
      <c r="A44" s="4" t="s">
        <v>151</v>
      </c>
      <c r="C44" s="9" t="n">
        <v>284000</v>
      </c>
    </row>
    <row r="45" spans="1:5">
      <c r="A45" s="4" t="s">
        <v>613</v>
      </c>
    </row>
    <row r="46" spans="1:5">
      <c r="A46" s="3" t="s">
        <v>577</v>
      </c>
    </row>
    <row r="47" spans="1:5">
      <c r="A47" s="4" t="s">
        <v>614</v>
      </c>
      <c r="C47" s="8" t="n">
        <v>61.16</v>
      </c>
    </row>
    <row r="48" spans="1:5">
      <c r="A48" s="4" t="s">
        <v>615</v>
      </c>
    </row>
    <row r="49" spans="1:5">
      <c r="A49" s="3" t="s">
        <v>577</v>
      </c>
    </row>
    <row r="50" spans="1:5">
      <c r="A50" s="4" t="s">
        <v>175</v>
      </c>
      <c r="C50" s="5" t="n">
        <v>46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616</v>
      </c>
      <c r="B1" s="2" t="s">
        <v>1</v>
      </c>
    </row>
    <row r="2" spans="1:2">
      <c r="B2" s="2" t="s">
        <v>617</v>
      </c>
    </row>
    <row r="3" spans="1:2">
      <c r="A3" s="3" t="s">
        <v>618</v>
      </c>
    </row>
    <row r="4" spans="1:2">
      <c r="A4" s="4" t="s">
        <v>619</v>
      </c>
      <c r="B4" s="5" t="n">
        <v>70364</v>
      </c>
    </row>
    <row r="5" spans="1:2">
      <c r="A5" s="4" t="s">
        <v>620</v>
      </c>
      <c r="B5" s="5" t="n">
        <v>0</v>
      </c>
    </row>
    <row r="6" spans="1:2">
      <c r="A6" s="4" t="s">
        <v>621</v>
      </c>
      <c r="B6" s="5" t="n">
        <v>469</v>
      </c>
    </row>
    <row r="7" spans="1:2">
      <c r="A7" s="4" t="s">
        <v>622</v>
      </c>
      <c r="B7" s="5" t="n">
        <v>0</v>
      </c>
    </row>
    <row r="8" spans="1:2">
      <c r="A8" s="4" t="s">
        <v>623</v>
      </c>
      <c r="B8" s="5" t="n">
        <v>70833</v>
      </c>
    </row>
    <row r="9" spans="1:2">
      <c r="A9" s="3" t="s">
        <v>607</v>
      </c>
    </row>
    <row r="10" spans="1:2">
      <c r="A10" s="4" t="s">
        <v>624</v>
      </c>
      <c r="B10" s="8" t="n">
        <v>41.2</v>
      </c>
    </row>
    <row r="11" spans="1:2">
      <c r="A11" s="4" t="s">
        <v>625</v>
      </c>
      <c r="B11" s="5" t="n">
        <v>0</v>
      </c>
    </row>
    <row r="12" spans="1:2">
      <c r="A12" s="4" t="s">
        <v>626</v>
      </c>
      <c r="B12" s="11" t="n">
        <v>56.34</v>
      </c>
    </row>
    <row r="13" spans="1:2">
      <c r="A13" s="4" t="s">
        <v>627</v>
      </c>
      <c r="B13" s="5" t="n">
        <v>0</v>
      </c>
    </row>
    <row r="14" spans="1:2">
      <c r="A14" s="4" t="s">
        <v>628</v>
      </c>
      <c r="B14" s="8" t="n">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0"/>
    <col customWidth="1" max="18" min="18" width="14"/>
    <col customWidth="1" max="19" min="19" width="21"/>
    <col customWidth="1" max="20" min="20" width="14"/>
    <col customWidth="1" max="21" min="21" width="16"/>
    <col customWidth="1" max="22" min="22" width="17"/>
    <col customWidth="1" max="23" min="23" width="19"/>
    <col customWidth="1" max="24" min="24" width="16"/>
  </cols>
  <sheetData>
    <row r="1" spans="1:24">
      <c r="A1" s="1" t="s">
        <v>629</v>
      </c>
      <c r="B1" s="2" t="s">
        <v>630</v>
      </c>
      <c r="C1" s="2" t="s">
        <v>631</v>
      </c>
      <c r="D1" s="2" t="s">
        <v>632</v>
      </c>
      <c r="E1" s="2" t="s">
        <v>633</v>
      </c>
      <c r="F1" s="2" t="s">
        <v>634</v>
      </c>
      <c r="G1" s="2" t="s">
        <v>635</v>
      </c>
      <c r="H1" s="2" t="s">
        <v>636</v>
      </c>
      <c r="I1" s="2" t="s">
        <v>637</v>
      </c>
      <c r="J1" s="2" t="s">
        <v>638</v>
      </c>
      <c r="K1" s="2" t="s">
        <v>639</v>
      </c>
      <c r="L1" s="2" t="s">
        <v>640</v>
      </c>
      <c r="M1" s="2" t="s">
        <v>641</v>
      </c>
      <c r="N1" s="2" t="s">
        <v>642</v>
      </c>
      <c r="O1" s="2" t="s">
        <v>643</v>
      </c>
      <c r="P1" s="2" t="s">
        <v>637</v>
      </c>
      <c r="Q1" s="2" t="s">
        <v>644</v>
      </c>
      <c r="R1" s="2" t="s">
        <v>347</v>
      </c>
      <c r="S1" s="2" t="s">
        <v>645</v>
      </c>
      <c r="T1" s="2" t="s">
        <v>2</v>
      </c>
      <c r="U1" s="2" t="s">
        <v>646</v>
      </c>
      <c r="V1" s="2" t="s">
        <v>647</v>
      </c>
      <c r="W1" s="2" t="s">
        <v>648</v>
      </c>
      <c r="X1" s="2" t="s">
        <v>649</v>
      </c>
    </row>
    <row r="2" spans="1:24">
      <c r="A2" s="4" t="s">
        <v>650</v>
      </c>
    </row>
    <row r="3" spans="1:24">
      <c r="A3" s="3" t="s">
        <v>338</v>
      </c>
    </row>
    <row r="4" spans="1:24">
      <c r="A4" s="4" t="s">
        <v>651</v>
      </c>
      <c r="R4" s="4" t="s">
        <v>652</v>
      </c>
      <c r="T4" s="4" t="s">
        <v>652</v>
      </c>
    </row>
    <row r="5" spans="1:24">
      <c r="A5" s="4" t="s">
        <v>653</v>
      </c>
    </row>
    <row r="6" spans="1:24">
      <c r="A6" s="3" t="s">
        <v>338</v>
      </c>
    </row>
    <row r="7" spans="1:24">
      <c r="A7" s="4" t="s">
        <v>654</v>
      </c>
      <c r="U7" s="5" t="n">
        <v>1600</v>
      </c>
    </row>
    <row r="8" spans="1:24">
      <c r="A8" s="4" t="s">
        <v>655</v>
      </c>
    </row>
    <row r="9" spans="1:24">
      <c r="A9" s="3" t="s">
        <v>338</v>
      </c>
    </row>
    <row r="10" spans="1:24">
      <c r="A10" s="4" t="s">
        <v>656</v>
      </c>
      <c r="K10" s="9" t="n">
        <v>340000</v>
      </c>
      <c r="S10" s="9" t="n">
        <v>4100000</v>
      </c>
    </row>
    <row r="11" spans="1:24">
      <c r="A11" s="4" t="s">
        <v>657</v>
      </c>
    </row>
    <row r="12" spans="1:24">
      <c r="A12" s="3" t="s">
        <v>338</v>
      </c>
    </row>
    <row r="13" spans="1:24">
      <c r="A13" s="4" t="s">
        <v>658</v>
      </c>
      <c r="G13" s="9" t="n">
        <v>2700000</v>
      </c>
      <c r="H13" s="9" t="n">
        <v>1100000</v>
      </c>
      <c r="M13" s="9" t="n">
        <v>900000</v>
      </c>
    </row>
    <row r="14" spans="1:24">
      <c r="A14" s="4" t="s">
        <v>659</v>
      </c>
      <c r="G14" s="4" t="s">
        <v>660</v>
      </c>
    </row>
    <row r="15" spans="1:24">
      <c r="A15" s="4" t="s">
        <v>661</v>
      </c>
      <c r="F15" s="4" t="s">
        <v>662</v>
      </c>
    </row>
    <row r="16" spans="1:24">
      <c r="A16" s="4" t="s">
        <v>663</v>
      </c>
      <c r="F16" s="4" t="s">
        <v>664</v>
      </c>
    </row>
    <row r="17" spans="1:24">
      <c r="A17" s="4" t="s">
        <v>665</v>
      </c>
      <c r="F17" s="4" t="s">
        <v>666</v>
      </c>
    </row>
    <row r="18" spans="1:24">
      <c r="A18" s="4" t="s">
        <v>667</v>
      </c>
      <c r="F18" s="9" t="n">
        <v>100000</v>
      </c>
    </row>
    <row r="19" spans="1:24">
      <c r="A19" s="4" t="s">
        <v>668</v>
      </c>
    </row>
    <row r="20" spans="1:24">
      <c r="A20" s="3" t="s">
        <v>338</v>
      </c>
    </row>
    <row r="21" spans="1:24">
      <c r="A21" s="4" t="s">
        <v>654</v>
      </c>
      <c r="W21" s="5" t="n">
        <v>400</v>
      </c>
    </row>
    <row r="22" spans="1:24">
      <c r="A22" s="4" t="s">
        <v>669</v>
      </c>
      <c r="W22" s="11" t="n">
        <v>2.75</v>
      </c>
      <c r="X22" s="11" t="n">
        <v>2.75</v>
      </c>
    </row>
    <row r="23" spans="1:24">
      <c r="A23" s="4" t="s">
        <v>670</v>
      </c>
    </row>
    <row r="24" spans="1:24">
      <c r="A24" s="3" t="s">
        <v>338</v>
      </c>
    </row>
    <row r="25" spans="1:24">
      <c r="A25" s="4" t="s">
        <v>654</v>
      </c>
      <c r="W25" s="5" t="n">
        <v>800</v>
      </c>
    </row>
    <row r="26" spans="1:24">
      <c r="A26" s="4" t="s">
        <v>671</v>
      </c>
    </row>
    <row r="27" spans="1:24">
      <c r="A27" s="3" t="s">
        <v>338</v>
      </c>
    </row>
    <row r="28" spans="1:24">
      <c r="A28" s="4" t="s">
        <v>654</v>
      </c>
      <c r="W28" s="5" t="n">
        <v>800</v>
      </c>
    </row>
    <row r="29" spans="1:24">
      <c r="A29" s="4" t="s">
        <v>672</v>
      </c>
    </row>
    <row r="30" spans="1:24">
      <c r="A30" s="3" t="s">
        <v>338</v>
      </c>
    </row>
    <row r="31" spans="1:24">
      <c r="A31" s="4" t="s">
        <v>673</v>
      </c>
      <c r="W31" s="5" t="n">
        <v>9554940</v>
      </c>
    </row>
    <row r="32" spans="1:24">
      <c r="A32" s="4" t="s">
        <v>674</v>
      </c>
    </row>
    <row r="33" spans="1:24">
      <c r="A33" s="3" t="s">
        <v>338</v>
      </c>
    </row>
    <row r="34" spans="1:24">
      <c r="A34" s="4" t="s">
        <v>654</v>
      </c>
      <c r="X34" s="5" t="n">
        <v>400</v>
      </c>
    </row>
    <row r="35" spans="1:24">
      <c r="A35" s="4" t="s">
        <v>675</v>
      </c>
    </row>
    <row r="36" spans="1:24">
      <c r="A36" s="3" t="s">
        <v>338</v>
      </c>
    </row>
    <row r="37" spans="1:24">
      <c r="A37" s="4" t="s">
        <v>673</v>
      </c>
      <c r="V37" s="5" t="n">
        <v>9450000</v>
      </c>
    </row>
    <row r="38" spans="1:24">
      <c r="A38" s="4" t="s">
        <v>329</v>
      </c>
    </row>
    <row r="39" spans="1:24">
      <c r="A39" s="3" t="s">
        <v>338</v>
      </c>
    </row>
    <row r="40" spans="1:24">
      <c r="A40" s="4" t="s">
        <v>656</v>
      </c>
      <c r="P40" s="9" t="n">
        <v>1400000</v>
      </c>
    </row>
    <row r="41" spans="1:24">
      <c r="A41" s="4" t="s">
        <v>676</v>
      </c>
    </row>
    <row r="42" spans="1:24">
      <c r="A42" s="3" t="s">
        <v>338</v>
      </c>
    </row>
    <row r="43" spans="1:24">
      <c r="A43" s="4" t="s">
        <v>658</v>
      </c>
      <c r="O43" s="9" t="n">
        <v>7000000</v>
      </c>
    </row>
    <row r="44" spans="1:24">
      <c r="A44" s="4" t="s">
        <v>659</v>
      </c>
      <c r="D44" s="4" t="s">
        <v>677</v>
      </c>
      <c r="L44" s="4" t="s">
        <v>678</v>
      </c>
    </row>
    <row r="45" spans="1:24">
      <c r="A45" s="4" t="s">
        <v>656</v>
      </c>
      <c r="D45" s="9" t="n">
        <v>3600000</v>
      </c>
      <c r="L45" s="9" t="n">
        <v>1000000</v>
      </c>
    </row>
    <row r="46" spans="1:24">
      <c r="A46" s="4" t="s">
        <v>661</v>
      </c>
      <c r="D46" s="4" t="s">
        <v>679</v>
      </c>
    </row>
    <row r="47" spans="1:24">
      <c r="A47" s="4" t="s">
        <v>663</v>
      </c>
      <c r="D47" s="4" t="s">
        <v>680</v>
      </c>
    </row>
    <row r="48" spans="1:24">
      <c r="A48" s="4" t="s">
        <v>665</v>
      </c>
      <c r="D48" s="4" t="s">
        <v>680</v>
      </c>
    </row>
    <row r="49" spans="1:24">
      <c r="A49" s="4" t="s">
        <v>681</v>
      </c>
    </row>
    <row r="50" spans="1:24">
      <c r="A50" s="3" t="s">
        <v>338</v>
      </c>
    </row>
    <row r="51" spans="1:24">
      <c r="A51" s="4" t="s">
        <v>656</v>
      </c>
      <c r="Q51" s="9" t="n">
        <v>3200000</v>
      </c>
    </row>
    <row r="52" spans="1:24">
      <c r="A52" s="4" t="s">
        <v>682</v>
      </c>
    </row>
    <row r="53" spans="1:24">
      <c r="A53" s="3" t="s">
        <v>338</v>
      </c>
    </row>
    <row r="54" spans="1:24">
      <c r="A54" s="4" t="s">
        <v>658</v>
      </c>
      <c r="C54" s="9" t="n">
        <v>1400000</v>
      </c>
    </row>
    <row r="55" spans="1:24">
      <c r="A55" s="4" t="s">
        <v>683</v>
      </c>
    </row>
    <row r="56" spans="1:24">
      <c r="A56" s="3" t="s">
        <v>338</v>
      </c>
    </row>
    <row r="57" spans="1:24">
      <c r="A57" s="4" t="s">
        <v>658</v>
      </c>
      <c r="G57" s="9" t="n">
        <v>7300000</v>
      </c>
    </row>
    <row r="58" spans="1:24">
      <c r="A58" s="4" t="s">
        <v>684</v>
      </c>
      <c r="G58" s="4" t="s">
        <v>685</v>
      </c>
    </row>
    <row r="59" spans="1:24">
      <c r="A59" s="4" t="s">
        <v>656</v>
      </c>
      <c r="E59" s="9" t="n">
        <v>4600000</v>
      </c>
      <c r="F59" s="9" t="n">
        <v>1100000</v>
      </c>
      <c r="I59" s="9" t="n">
        <v>600000</v>
      </c>
      <c r="J59" s="9" t="n">
        <v>1600000</v>
      </c>
      <c r="N59" s="9" t="n">
        <v>3700000</v>
      </c>
      <c r="P59" s="9" t="n">
        <v>1000000</v>
      </c>
    </row>
    <row r="60" spans="1:24">
      <c r="A60" s="4" t="s">
        <v>661</v>
      </c>
      <c r="E60" s="4" t="s">
        <v>662</v>
      </c>
    </row>
    <row r="61" spans="1:24">
      <c r="A61" s="4" t="s">
        <v>663</v>
      </c>
      <c r="E61" s="4" t="s">
        <v>664</v>
      </c>
    </row>
    <row r="62" spans="1:24">
      <c r="A62" s="4" t="s">
        <v>665</v>
      </c>
      <c r="E62" s="4" t="s">
        <v>666</v>
      </c>
    </row>
    <row r="63" spans="1:24">
      <c r="A63" s="4" t="s">
        <v>667</v>
      </c>
      <c r="E63" s="9" t="n">
        <v>400000000</v>
      </c>
    </row>
    <row r="64" spans="1:24">
      <c r="A64" s="4" t="s">
        <v>686</v>
      </c>
    </row>
    <row r="65" spans="1:24">
      <c r="A65" s="3" t="s">
        <v>338</v>
      </c>
    </row>
    <row r="66" spans="1:24">
      <c r="A66" s="4" t="s">
        <v>656</v>
      </c>
      <c r="B66" s="9" t="n">
        <v>9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642</v>
      </c>
    </row>
    <row r="3" spans="1:2">
      <c r="A3" s="4" t="s">
        <v>688</v>
      </c>
    </row>
    <row r="4" spans="1:2">
      <c r="A4" s="3" t="s">
        <v>689</v>
      </c>
    </row>
    <row r="5" spans="1:2">
      <c r="A5" s="4" t="s">
        <v>690</v>
      </c>
      <c r="B5" s="4" t="s">
        <v>691</v>
      </c>
    </row>
    <row r="6" spans="1:2">
      <c r="A6" s="4" t="s">
        <v>692</v>
      </c>
    </row>
    <row r="7" spans="1:2">
      <c r="A7" s="3" t="s">
        <v>689</v>
      </c>
    </row>
    <row r="8" spans="1:2">
      <c r="A8" s="4" t="s">
        <v>690</v>
      </c>
      <c r="B8" s="4" t="s">
        <v>693</v>
      </c>
    </row>
    <row r="9" spans="1:2">
      <c r="A9" s="4" t="s">
        <v>694</v>
      </c>
    </row>
    <row r="10" spans="1:2">
      <c r="A10" s="3" t="s">
        <v>689</v>
      </c>
    </row>
    <row r="11" spans="1:2">
      <c r="A11" s="4" t="s">
        <v>695</v>
      </c>
      <c r="B11" s="6"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6</v>
      </c>
      <c r="B1" s="2" t="s">
        <v>1</v>
      </c>
    </row>
    <row r="2" spans="1:5">
      <c r="B2" s="2" t="s">
        <v>2</v>
      </c>
      <c r="C2" s="2" t="s">
        <v>57</v>
      </c>
      <c r="D2" s="2" t="s">
        <v>77</v>
      </c>
      <c r="E2" s="2" t="s">
        <v>697</v>
      </c>
    </row>
    <row r="3" spans="1:5">
      <c r="A3" s="3" t="s">
        <v>698</v>
      </c>
    </row>
    <row r="4" spans="1:5">
      <c r="A4" s="4" t="s">
        <v>699</v>
      </c>
      <c r="B4" s="6" t="n">
        <v>2.7</v>
      </c>
      <c r="C4" s="9" t="n">
        <v>2</v>
      </c>
    </row>
    <row r="5" spans="1:5">
      <c r="A5" s="4" t="s">
        <v>700</v>
      </c>
      <c r="C5" s="7" t="n">
        <v>0.1</v>
      </c>
    </row>
    <row r="6" spans="1:5">
      <c r="A6" s="4" t="s">
        <v>701</v>
      </c>
      <c r="B6" s="7" t="n">
        <v>0.5</v>
      </c>
      <c r="C6" s="7" t="n">
        <v>0.1</v>
      </c>
    </row>
    <row r="7" spans="1:5">
      <c r="A7" s="4" t="s">
        <v>702</v>
      </c>
      <c r="B7" s="7" t="n">
        <v>2.2</v>
      </c>
      <c r="C7" s="5" t="n">
        <v>2</v>
      </c>
    </row>
    <row r="8" spans="1:5">
      <c r="A8" s="4" t="s">
        <v>411</v>
      </c>
      <c r="B8" s="7" t="n">
        <v>0.3</v>
      </c>
      <c r="C8" s="7" t="n">
        <v>0.6</v>
      </c>
      <c r="D8" s="6" t="n">
        <v>0.6</v>
      </c>
      <c r="E8" s="6" t="n">
        <v>0.6</v>
      </c>
    </row>
    <row r="9" spans="1:5">
      <c r="A9" s="4" t="s">
        <v>703</v>
      </c>
      <c r="B9" s="7" t="n">
        <v>1.9</v>
      </c>
      <c r="C9" s="7" t="n">
        <v>1.4</v>
      </c>
      <c r="D9" s="6" t="n">
        <v>2.1</v>
      </c>
      <c r="E9" s="7" t="n">
        <v>1.4</v>
      </c>
    </row>
    <row r="10" spans="1:5">
      <c r="A10" s="4" t="s">
        <v>657</v>
      </c>
    </row>
    <row r="11" spans="1:5">
      <c r="A11" s="3" t="s">
        <v>698</v>
      </c>
    </row>
    <row r="12" spans="1:5">
      <c r="A12" s="4" t="s">
        <v>699</v>
      </c>
      <c r="B12" s="4" t="s">
        <v>125</v>
      </c>
    </row>
    <row r="13" spans="1:5">
      <c r="A13" s="4" t="s">
        <v>700</v>
      </c>
      <c r="B13" s="4" t="s">
        <v>125</v>
      </c>
    </row>
    <row r="14" spans="1:5">
      <c r="A14" s="4" t="s">
        <v>701</v>
      </c>
      <c r="B14" s="4" t="s">
        <v>125</v>
      </c>
    </row>
    <row r="15" spans="1:5">
      <c r="A15" s="4" t="s">
        <v>702</v>
      </c>
      <c r="B15" s="4" t="s">
        <v>125</v>
      </c>
    </row>
    <row r="16" spans="1:5">
      <c r="A16" s="4" t="s">
        <v>411</v>
      </c>
      <c r="B16" s="4" t="s">
        <v>125</v>
      </c>
    </row>
    <row r="17" spans="1:5">
      <c r="A17" s="4" t="s">
        <v>703</v>
      </c>
      <c r="B17" s="4" t="s">
        <v>125</v>
      </c>
    </row>
    <row r="18" spans="1:5">
      <c r="A18" s="4" t="s">
        <v>329</v>
      </c>
    </row>
    <row r="19" spans="1:5">
      <c r="A19" s="3" t="s">
        <v>698</v>
      </c>
    </row>
    <row r="20" spans="1:5">
      <c r="A20" s="4" t="s">
        <v>699</v>
      </c>
      <c r="B20" s="7" t="n">
        <v>2.7</v>
      </c>
      <c r="C20" s="5" t="n">
        <v>2</v>
      </c>
    </row>
    <row r="21" spans="1:5">
      <c r="A21" s="4" t="s">
        <v>700</v>
      </c>
      <c r="C21" s="7" t="n">
        <v>0.1</v>
      </c>
    </row>
    <row r="22" spans="1:5">
      <c r="A22" s="4" t="s">
        <v>701</v>
      </c>
      <c r="B22" s="7" t="n">
        <v>0.5</v>
      </c>
      <c r="C22" s="7" t="n">
        <v>0.1</v>
      </c>
    </row>
    <row r="23" spans="1:5">
      <c r="A23" s="4" t="s">
        <v>702</v>
      </c>
      <c r="B23" s="7" t="n">
        <v>2.2</v>
      </c>
      <c r="C23" s="9" t="n">
        <v>2</v>
      </c>
    </row>
    <row r="24" spans="1:5">
      <c r="A24" s="4" t="s">
        <v>411</v>
      </c>
      <c r="B24" s="7" t="n">
        <v>0.3</v>
      </c>
      <c r="E24" s="7" t="n">
        <v>0.6</v>
      </c>
    </row>
    <row r="25" spans="1:5">
      <c r="A25" s="4" t="s">
        <v>703</v>
      </c>
      <c r="B25" s="6" t="n">
        <v>1.9</v>
      </c>
      <c r="E25" s="6"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704</v>
      </c>
      <c r="B1" s="2" t="s">
        <v>705</v>
      </c>
      <c r="D1" s="2" t="s">
        <v>1</v>
      </c>
      <c r="E1" s="2" t="s">
        <v>706</v>
      </c>
    </row>
    <row r="2" spans="1:9">
      <c r="B2" s="2" t="s">
        <v>2</v>
      </c>
      <c r="C2" s="2" t="s">
        <v>347</v>
      </c>
      <c r="D2" s="2" t="s">
        <v>2</v>
      </c>
      <c r="E2" s="2" t="s">
        <v>77</v>
      </c>
      <c r="F2" s="2" t="s">
        <v>707</v>
      </c>
      <c r="G2" s="2" t="s">
        <v>347</v>
      </c>
      <c r="H2" s="2" t="s">
        <v>708</v>
      </c>
      <c r="I2" s="2" t="s">
        <v>57</v>
      </c>
    </row>
    <row r="3" spans="1:9">
      <c r="A3" s="3" t="s">
        <v>709</v>
      </c>
    </row>
    <row r="4" spans="1:9">
      <c r="A4" s="4" t="s">
        <v>710</v>
      </c>
      <c r="B4" s="6" t="n">
        <v>55.6</v>
      </c>
      <c r="D4" s="6" t="n">
        <v>55.6</v>
      </c>
      <c r="E4" s="9" t="n">
        <v>54</v>
      </c>
      <c r="I4" s="6" t="n">
        <v>62.4</v>
      </c>
    </row>
    <row r="5" spans="1:9">
      <c r="A5" s="4" t="s">
        <v>711</v>
      </c>
      <c r="D5" s="7" t="n">
        <v>47.1</v>
      </c>
      <c r="F5" s="6" t="n">
        <v>48.9</v>
      </c>
    </row>
    <row r="6" spans="1:9">
      <c r="A6" s="4" t="s">
        <v>712</v>
      </c>
      <c r="D6" s="7" t="n">
        <v>0.2</v>
      </c>
      <c r="E6" s="7" t="n">
        <v>0.3</v>
      </c>
    </row>
    <row r="7" spans="1:9">
      <c r="A7" s="4" t="s">
        <v>713</v>
      </c>
      <c r="F7" s="7" t="n">
        <v>5.7</v>
      </c>
    </row>
    <row r="8" spans="1:9">
      <c r="A8" s="4" t="s">
        <v>714</v>
      </c>
      <c r="E8" s="7" t="n">
        <v>1.6</v>
      </c>
    </row>
    <row r="9" spans="1:9">
      <c r="A9" s="4" t="s">
        <v>715</v>
      </c>
      <c r="B9" s="7" t="n">
        <v>0.9</v>
      </c>
      <c r="D9" s="7" t="n">
        <v>0.9</v>
      </c>
      <c r="E9" s="7" t="n">
        <v>0.9</v>
      </c>
      <c r="H9" s="6" t="n">
        <v>0.1</v>
      </c>
    </row>
    <row r="10" spans="1:9">
      <c r="A10" s="4" t="s">
        <v>716</v>
      </c>
      <c r="E10" s="7" t="n">
        <v>1.9</v>
      </c>
    </row>
    <row r="11" spans="1:9">
      <c r="A11" s="4" t="s">
        <v>717</v>
      </c>
    </row>
    <row r="12" spans="1:9">
      <c r="A12" s="3" t="s">
        <v>709</v>
      </c>
    </row>
    <row r="13" spans="1:9">
      <c r="A13" s="4" t="s">
        <v>712</v>
      </c>
      <c r="G13" s="6" t="n">
        <v>1.8</v>
      </c>
    </row>
    <row r="14" spans="1:9">
      <c r="A14" s="4" t="s">
        <v>718</v>
      </c>
    </row>
    <row r="15" spans="1:9">
      <c r="A15" s="3" t="s">
        <v>709</v>
      </c>
    </row>
    <row r="16" spans="1:9">
      <c r="A16" s="4" t="s">
        <v>712</v>
      </c>
      <c r="F16" s="9" t="n">
        <v>2</v>
      </c>
    </row>
    <row r="17" spans="1:9">
      <c r="A17" s="4" t="s">
        <v>719</v>
      </c>
    </row>
    <row r="18" spans="1:9">
      <c r="A18" s="3" t="s">
        <v>709</v>
      </c>
    </row>
    <row r="19" spans="1:9">
      <c r="A19" s="4" t="s">
        <v>710</v>
      </c>
      <c r="B19" s="7" t="n">
        <v>46.1</v>
      </c>
      <c r="C19" s="6" t="n">
        <v>48.9</v>
      </c>
      <c r="D19" s="7" t="n">
        <v>46.1</v>
      </c>
      <c r="E19" s="7" t="n">
        <v>47.6</v>
      </c>
      <c r="G19" s="6" t="n">
        <v>48.9</v>
      </c>
      <c r="I19" s="6" t="n">
        <v>48.2</v>
      </c>
    </row>
    <row r="20" spans="1:9">
      <c r="A20" s="4" t="s">
        <v>720</v>
      </c>
    </row>
    <row r="21" spans="1:9">
      <c r="A21" s="3" t="s">
        <v>709</v>
      </c>
    </row>
    <row r="22" spans="1:9">
      <c r="A22" s="4" t="s">
        <v>711</v>
      </c>
      <c r="D22" s="7" t="n">
        <v>10.1</v>
      </c>
    </row>
    <row r="23" spans="1:9">
      <c r="A23" s="4" t="s">
        <v>721</v>
      </c>
    </row>
    <row r="24" spans="1:9">
      <c r="A24" s="3" t="s">
        <v>709</v>
      </c>
    </row>
    <row r="25" spans="1:9">
      <c r="A25" s="4" t="s">
        <v>711</v>
      </c>
      <c r="D25" s="6" t="n">
        <v>10.4</v>
      </c>
    </row>
    <row r="26" spans="1:9">
      <c r="A26" s="4" t="s">
        <v>722</v>
      </c>
    </row>
    <row r="27" spans="1:9">
      <c r="A27" s="3" t="s">
        <v>709</v>
      </c>
    </row>
    <row r="28" spans="1:9">
      <c r="A28" s="4" t="s">
        <v>711</v>
      </c>
      <c r="B28" s="6" t="n">
        <v>12.3</v>
      </c>
    </row>
    <row r="29" spans="1:9">
      <c r="A29" s="4" t="s">
        <v>723</v>
      </c>
      <c r="B29" s="4" t="s">
        <v>724</v>
      </c>
    </row>
    <row r="30" spans="1:9">
      <c r="A30" s="4" t="s">
        <v>650</v>
      </c>
    </row>
    <row r="31" spans="1:9">
      <c r="A31" s="3" t="s">
        <v>709</v>
      </c>
    </row>
    <row r="32" spans="1:9">
      <c r="A32" s="4" t="s">
        <v>725</v>
      </c>
      <c r="C32" s="4" t="s">
        <v>652</v>
      </c>
      <c r="D32" s="4" t="s">
        <v>652</v>
      </c>
    </row>
    <row r="33" spans="1:9">
      <c r="A33" s="4" t="s">
        <v>726</v>
      </c>
    </row>
    <row r="34" spans="1:9">
      <c r="A34" s="3" t="s">
        <v>709</v>
      </c>
    </row>
    <row r="35" spans="1:9">
      <c r="A35" s="4" t="s">
        <v>713</v>
      </c>
      <c r="E35" s="6" t="n">
        <v>3.5</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0</v>
      </c>
      <c r="B1" s="2" t="s">
        <v>1</v>
      </c>
    </row>
    <row r="2" spans="1:3">
      <c r="B2" s="2" t="s">
        <v>2</v>
      </c>
      <c r="C2" s="2" t="s">
        <v>57</v>
      </c>
    </row>
    <row r="3" spans="1:3">
      <c r="A3" s="3" t="s">
        <v>131</v>
      </c>
    </row>
    <row r="4" spans="1:3">
      <c r="A4" s="4" t="s">
        <v>70</v>
      </c>
      <c r="B4" s="6" t="n">
        <v>15.2</v>
      </c>
      <c r="C4" s="6" t="n">
        <v>26.5</v>
      </c>
    </row>
    <row r="5" spans="1:3">
      <c r="A5" s="3" t="s">
        <v>132</v>
      </c>
    </row>
    <row r="6" spans="1:3">
      <c r="A6" s="4" t="s">
        <v>62</v>
      </c>
      <c r="B6" s="7" t="n">
        <v>13.5</v>
      </c>
      <c r="C6" s="7" t="n">
        <v>13.8</v>
      </c>
    </row>
    <row r="7" spans="1:3">
      <c r="A7" s="4" t="s">
        <v>133</v>
      </c>
      <c r="B7" s="7" t="n">
        <v>4.7</v>
      </c>
      <c r="C7" s="7" t="n">
        <v>8.199999999999999</v>
      </c>
    </row>
    <row r="8" spans="1:3">
      <c r="A8" s="4" t="s">
        <v>134</v>
      </c>
      <c r="C8" s="7" t="n">
        <v>-13.4</v>
      </c>
    </row>
    <row r="9" spans="1:3">
      <c r="A9" s="3" t="s">
        <v>135</v>
      </c>
    </row>
    <row r="10" spans="1:3">
      <c r="A10" s="4" t="s">
        <v>136</v>
      </c>
      <c r="B10" s="7" t="n">
        <v>-7.5</v>
      </c>
      <c r="C10" s="7" t="n">
        <v>-7.1</v>
      </c>
    </row>
    <row r="11" spans="1:3">
      <c r="A11" s="4" t="s">
        <v>81</v>
      </c>
      <c r="B11" s="7" t="n">
        <v>11.4</v>
      </c>
      <c r="C11" s="7" t="n">
        <v>14.5</v>
      </c>
    </row>
    <row r="12" spans="1:3">
      <c r="A12" s="4" t="s">
        <v>82</v>
      </c>
      <c r="B12" s="7" t="n">
        <v>3.9</v>
      </c>
      <c r="C12" s="7" t="n">
        <v>7.7</v>
      </c>
    </row>
    <row r="13" spans="1:3">
      <c r="A13" s="4" t="s">
        <v>103</v>
      </c>
      <c r="B13" s="7" t="n">
        <v>3.1</v>
      </c>
      <c r="C13" s="7" t="n">
        <v>3.5</v>
      </c>
    </row>
    <row r="14" spans="1:3">
      <c r="A14" s="4" t="s">
        <v>100</v>
      </c>
      <c r="B14" s="7" t="n">
        <v>-11.1</v>
      </c>
      <c r="C14" s="7" t="n">
        <v>-9.6</v>
      </c>
    </row>
    <row r="15" spans="1:3">
      <c r="A15" s="4" t="s">
        <v>137</v>
      </c>
      <c r="B15" s="5" t="n">
        <v>-3</v>
      </c>
      <c r="C15" s="7" t="n">
        <v>0.3</v>
      </c>
    </row>
    <row r="16" spans="1:3">
      <c r="A16" s="4" t="s">
        <v>138</v>
      </c>
      <c r="B16" s="7" t="n">
        <v>-0.4</v>
      </c>
      <c r="C16" s="7" t="n">
        <v>-6.9</v>
      </c>
    </row>
    <row r="17" spans="1:3">
      <c r="A17" s="4" t="s">
        <v>139</v>
      </c>
      <c r="B17" s="7" t="n">
        <v>-1.9</v>
      </c>
      <c r="C17" s="7" t="n">
        <v>0.3</v>
      </c>
    </row>
    <row r="18" spans="1:3">
      <c r="A18" s="4" t="s">
        <v>140</v>
      </c>
      <c r="B18" s="7" t="n">
        <v>27.9</v>
      </c>
      <c r="C18" s="7" t="n">
        <v>37.8</v>
      </c>
    </row>
    <row r="19" spans="1:3">
      <c r="A19" s="3" t="s">
        <v>141</v>
      </c>
    </row>
    <row r="20" spans="1:3">
      <c r="A20" s="4" t="s">
        <v>142</v>
      </c>
      <c r="B20" s="7" t="n">
        <v>-16.8</v>
      </c>
      <c r="C20" s="7" t="n">
        <v>-10.9</v>
      </c>
    </row>
    <row r="21" spans="1:3">
      <c r="A21" s="4" t="s">
        <v>143</v>
      </c>
      <c r="C21" s="7" t="n">
        <v>13.4</v>
      </c>
    </row>
    <row r="22" spans="1:3">
      <c r="A22" s="4" t="s">
        <v>144</v>
      </c>
      <c r="B22" s="7" t="n">
        <v>-16.8</v>
      </c>
      <c r="C22" s="7" t="n">
        <v>2.5</v>
      </c>
    </row>
    <row r="23" spans="1:3">
      <c r="A23" s="3" t="s">
        <v>145</v>
      </c>
    </row>
    <row r="24" spans="1:3">
      <c r="A24" s="4" t="s">
        <v>146</v>
      </c>
      <c r="B24" s="5" t="n">
        <v>13</v>
      </c>
      <c r="C24" s="5" t="n">
        <v>-17</v>
      </c>
    </row>
    <row r="25" spans="1:3">
      <c r="A25" s="4" t="s">
        <v>147</v>
      </c>
      <c r="B25" s="7" t="n">
        <v>-14.4</v>
      </c>
      <c r="C25" s="7" t="n">
        <v>-13.4</v>
      </c>
    </row>
    <row r="26" spans="1:3">
      <c r="A26" s="4" t="s">
        <v>148</v>
      </c>
      <c r="B26" s="7" t="n">
        <v>0.2</v>
      </c>
      <c r="C26" s="7" t="n">
        <v>-0.9</v>
      </c>
    </row>
    <row r="27" spans="1:3">
      <c r="A27" s="4" t="s">
        <v>149</v>
      </c>
      <c r="B27" s="7" t="n">
        <v>-3.6</v>
      </c>
      <c r="C27" s="7" t="n">
        <v>-7.3</v>
      </c>
    </row>
    <row r="28" spans="1:3">
      <c r="A28" s="4" t="s">
        <v>150</v>
      </c>
      <c r="B28" s="7" t="n">
        <v>-5.6</v>
      </c>
      <c r="C28" s="7" t="n">
        <v>-5.5</v>
      </c>
    </row>
    <row r="29" spans="1:3">
      <c r="A29" s="4" t="s">
        <v>151</v>
      </c>
      <c r="B29" s="7" t="n">
        <v>0.3</v>
      </c>
      <c r="C29" s="7" t="n">
        <v>0.3</v>
      </c>
    </row>
    <row r="30" spans="1:3">
      <c r="A30" s="4" t="s">
        <v>152</v>
      </c>
      <c r="B30" s="7" t="n">
        <v>-10.1</v>
      </c>
      <c r="C30" s="7" t="n">
        <v>-43.8</v>
      </c>
    </row>
    <row r="31" spans="1:3">
      <c r="A31" s="4" t="s">
        <v>153</v>
      </c>
      <c r="B31" s="5" t="n">
        <v>1</v>
      </c>
      <c r="C31" s="7" t="n">
        <v>-3.5</v>
      </c>
    </row>
    <row r="32" spans="1:3">
      <c r="A32" s="4" t="s">
        <v>154</v>
      </c>
      <c r="B32" s="7" t="n">
        <v>5.2</v>
      </c>
      <c r="C32" s="7" t="n">
        <v>7.8</v>
      </c>
    </row>
    <row r="33" spans="1:3">
      <c r="A33" s="4" t="s">
        <v>155</v>
      </c>
      <c r="B33" s="7" t="n">
        <v>6.2</v>
      </c>
      <c r="C33" s="7" t="n">
        <v>4.3</v>
      </c>
    </row>
    <row r="34" spans="1:3">
      <c r="A34" s="3" t="s">
        <v>156</v>
      </c>
    </row>
    <row r="35" spans="1:3">
      <c r="A35" s="4" t="s">
        <v>157</v>
      </c>
      <c r="B35" s="7" t="n">
        <v>3.6</v>
      </c>
      <c r="C35" s="7" t="n">
        <v>3.6</v>
      </c>
    </row>
    <row r="36" spans="1:3">
      <c r="A36" s="4" t="s">
        <v>158</v>
      </c>
      <c r="B36" s="4" t="s">
        <v>125</v>
      </c>
      <c r="C36" s="4" t="s">
        <v>125</v>
      </c>
    </row>
    <row r="37" spans="1:3">
      <c r="A37" s="4" t="s">
        <v>159</v>
      </c>
      <c r="B37" s="7" t="n">
        <v>0.1</v>
      </c>
      <c r="C37" s="7" t="n">
        <v>0.8</v>
      </c>
    </row>
    <row r="38" spans="1:3">
      <c r="A38" s="3" t="s">
        <v>160</v>
      </c>
    </row>
    <row r="39" spans="1:3">
      <c r="A39" s="4" t="s">
        <v>161</v>
      </c>
      <c r="B39" s="7" t="n">
        <v>0.5</v>
      </c>
      <c r="C39" s="7" t="n">
        <v>0.7</v>
      </c>
    </row>
    <row r="40" spans="1:3">
      <c r="A40" s="4" t="s">
        <v>162</v>
      </c>
      <c r="B40" s="6" t="n">
        <v>0.9</v>
      </c>
      <c r="C40" s="6" t="n">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57</v>
      </c>
    </row>
    <row r="3" spans="1:3">
      <c r="A3" s="3" t="s">
        <v>728</v>
      </c>
    </row>
    <row r="4" spans="1:3">
      <c r="A4" s="4" t="s">
        <v>729</v>
      </c>
      <c r="B4" s="4" t="s">
        <v>730</v>
      </c>
      <c r="C4" s="4" t="s">
        <v>731</v>
      </c>
    </row>
    <row r="5" spans="1:3">
      <c r="A5" s="4" t="s">
        <v>732</v>
      </c>
      <c r="B5" s="4" t="s">
        <v>733</v>
      </c>
      <c r="C5" s="4" t="s">
        <v>733</v>
      </c>
    </row>
    <row r="6" spans="1:3">
      <c r="A6" s="4" t="s">
        <v>734</v>
      </c>
      <c r="B6" s="4" t="s">
        <v>735</v>
      </c>
      <c r="C6" s="4" t="s">
        <v>736</v>
      </c>
    </row>
    <row r="7" spans="1:3">
      <c r="A7" s="4" t="s">
        <v>737</v>
      </c>
      <c r="B7" s="4" t="s">
        <v>738</v>
      </c>
      <c r="C7" s="4" t="s">
        <v>738</v>
      </c>
    </row>
    <row r="8" spans="1:3">
      <c r="A8" s="4" t="s">
        <v>739</v>
      </c>
      <c r="B8" s="4" t="s">
        <v>740</v>
      </c>
      <c r="C8" s="4" t="s">
        <v>740</v>
      </c>
    </row>
    <row r="9" spans="1:3">
      <c r="A9" s="4" t="s">
        <v>741</v>
      </c>
      <c r="B9" s="4" t="s">
        <v>742</v>
      </c>
      <c r="C9" s="4" t="s">
        <v>5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43</v>
      </c>
      <c r="B1" s="2" t="s">
        <v>1</v>
      </c>
    </row>
    <row r="2" spans="1:3">
      <c r="B2" s="2" t="s">
        <v>2</v>
      </c>
      <c r="C2" s="2" t="s">
        <v>57</v>
      </c>
    </row>
    <row r="3" spans="1:3">
      <c r="A3" s="4" t="s">
        <v>744</v>
      </c>
    </row>
    <row r="4" spans="1:3">
      <c r="A4" s="3" t="s">
        <v>728</v>
      </c>
    </row>
    <row r="5" spans="1:3">
      <c r="A5" s="4" t="s">
        <v>745</v>
      </c>
      <c r="B5" s="9" t="n">
        <v>831</v>
      </c>
      <c r="C5" s="9" t="n">
        <v>776</v>
      </c>
    </row>
    <row r="6" spans="1:3">
      <c r="A6" s="4" t="s">
        <v>746</v>
      </c>
      <c r="B6" s="5" t="n">
        <v>1444</v>
      </c>
      <c r="C6" s="5" t="n">
        <v>1621</v>
      </c>
    </row>
    <row r="7" spans="1:3">
      <c r="A7" s="4" t="s">
        <v>747</v>
      </c>
      <c r="B7" s="5" t="n">
        <v>-2255</v>
      </c>
      <c r="C7" s="5" t="n">
        <v>-2119</v>
      </c>
    </row>
    <row r="8" spans="1:3">
      <c r="A8" s="4" t="s">
        <v>748</v>
      </c>
      <c r="B8" s="5" t="n">
        <v>80</v>
      </c>
      <c r="C8" s="5" t="n">
        <v>80</v>
      </c>
    </row>
    <row r="9" spans="1:3">
      <c r="A9" s="4" t="s">
        <v>749</v>
      </c>
      <c r="B9" s="5" t="n">
        <v>1618</v>
      </c>
      <c r="C9" s="5" t="n">
        <v>1081</v>
      </c>
    </row>
    <row r="10" spans="1:3">
      <c r="A10" s="4" t="s">
        <v>750</v>
      </c>
      <c r="B10" s="5" t="n">
        <v>1718</v>
      </c>
      <c r="C10" s="5" t="n">
        <v>1439</v>
      </c>
    </row>
    <row r="11" spans="1:3">
      <c r="A11" s="4" t="s">
        <v>751</v>
      </c>
      <c r="B11" s="5" t="n">
        <v>-630</v>
      </c>
      <c r="C11" s="5" t="n">
        <v>-412</v>
      </c>
    </row>
    <row r="12" spans="1:3">
      <c r="A12" s="4" t="s">
        <v>752</v>
      </c>
      <c r="B12" s="5" t="n">
        <v>1088</v>
      </c>
      <c r="C12" s="5" t="n">
        <v>1027</v>
      </c>
    </row>
    <row r="13" spans="1:3">
      <c r="A13" s="4" t="s">
        <v>753</v>
      </c>
    </row>
    <row r="14" spans="1:3">
      <c r="A14" s="3" t="s">
        <v>728</v>
      </c>
    </row>
    <row r="15" spans="1:3">
      <c r="A15" s="4" t="s">
        <v>745</v>
      </c>
      <c r="B15" s="5" t="n">
        <v>675</v>
      </c>
      <c r="C15" s="5" t="n">
        <v>576</v>
      </c>
    </row>
    <row r="16" spans="1:3">
      <c r="A16" s="4" t="s">
        <v>746</v>
      </c>
      <c r="B16" s="5" t="n">
        <v>780</v>
      </c>
      <c r="C16" s="5" t="n">
        <v>856</v>
      </c>
    </row>
    <row r="17" spans="1:3">
      <c r="A17" s="4" t="s">
        <v>747</v>
      </c>
      <c r="B17" s="5" t="n">
        <v>-516</v>
      </c>
      <c r="C17" s="5" t="n">
        <v>-411</v>
      </c>
    </row>
    <row r="18" spans="1:3">
      <c r="A18" s="4" t="s">
        <v>748</v>
      </c>
      <c r="B18" s="5" t="n">
        <v>303</v>
      </c>
      <c r="C18" s="5" t="n">
        <v>303</v>
      </c>
    </row>
    <row r="19" spans="1:3">
      <c r="A19" s="4" t="s">
        <v>749</v>
      </c>
      <c r="B19" s="5" t="n">
        <v>186</v>
      </c>
      <c r="C19" s="5" t="n">
        <v>57</v>
      </c>
    </row>
    <row r="20" spans="1:3">
      <c r="A20" s="4" t="s">
        <v>750</v>
      </c>
      <c r="B20" s="5" t="n">
        <v>1428</v>
      </c>
      <c r="C20" s="5" t="n">
        <v>1381</v>
      </c>
    </row>
    <row r="21" spans="1:3">
      <c r="A21" s="4" t="s">
        <v>751</v>
      </c>
      <c r="B21" s="5" t="n">
        <v>-532</v>
      </c>
      <c r="C21" s="5" t="n">
        <v>-474</v>
      </c>
    </row>
    <row r="22" spans="1:3">
      <c r="A22" s="4" t="s">
        <v>752</v>
      </c>
      <c r="B22" s="5" t="n">
        <v>896</v>
      </c>
      <c r="C22" s="5" t="n">
        <v>907</v>
      </c>
    </row>
    <row r="23" spans="1:3">
      <c r="A23" s="4" t="s">
        <v>754</v>
      </c>
    </row>
    <row r="24" spans="1:3">
      <c r="A24" s="3" t="s">
        <v>728</v>
      </c>
    </row>
    <row r="25" spans="1:3">
      <c r="A25" s="4" t="s">
        <v>745</v>
      </c>
      <c r="B25" s="5" t="n">
        <v>71</v>
      </c>
      <c r="C25" s="5" t="n">
        <v>60</v>
      </c>
    </row>
    <row r="26" spans="1:3">
      <c r="A26" s="4" t="s">
        <v>746</v>
      </c>
      <c r="B26" s="5" t="n">
        <v>137</v>
      </c>
      <c r="C26" s="5" t="n">
        <v>139</v>
      </c>
    </row>
    <row r="27" spans="1:3">
      <c r="A27" s="4" t="s">
        <v>748</v>
      </c>
      <c r="B27" s="5" t="n">
        <v>14</v>
      </c>
      <c r="C27" s="5" t="n">
        <v>3</v>
      </c>
    </row>
    <row r="28" spans="1:3">
      <c r="A28" s="4" t="s">
        <v>749</v>
      </c>
      <c r="B28" s="5" t="n">
        <v>259</v>
      </c>
      <c r="C28" s="5" t="n">
        <v>158</v>
      </c>
    </row>
    <row r="29" spans="1:3">
      <c r="A29" s="4" t="s">
        <v>750</v>
      </c>
      <c r="B29" s="5" t="n">
        <v>481</v>
      </c>
      <c r="C29" s="5" t="n">
        <v>360</v>
      </c>
    </row>
    <row r="30" spans="1:3">
      <c r="A30" s="4" t="s">
        <v>751</v>
      </c>
      <c r="B30" s="5" t="n">
        <v>-138</v>
      </c>
      <c r="C30" s="5" t="n">
        <v>-103</v>
      </c>
    </row>
    <row r="31" spans="1:3">
      <c r="A31" s="4" t="s">
        <v>752</v>
      </c>
      <c r="B31" s="9" t="n">
        <v>343</v>
      </c>
      <c r="C31" s="9" t="n">
        <v>2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642</v>
      </c>
    </row>
    <row r="3" spans="1:2">
      <c r="A3" s="3" t="s">
        <v>728</v>
      </c>
    </row>
    <row r="4" spans="1:2">
      <c r="A4" s="4" t="s">
        <v>756</v>
      </c>
      <c r="B4" s="6" t="n">
        <v>0.2</v>
      </c>
    </row>
    <row r="5" spans="1:2">
      <c r="A5" s="4" t="s">
        <v>757</v>
      </c>
      <c r="B5" s="6"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8"/>
  </cols>
  <sheetData>
    <row r="1" spans="1:4">
      <c r="A1" s="1" t="s">
        <v>163</v>
      </c>
      <c r="B1" s="2" t="s">
        <v>164</v>
      </c>
      <c r="C1" s="2" t="s">
        <v>165</v>
      </c>
      <c r="D1" s="2" t="s">
        <v>119</v>
      </c>
    </row>
    <row r="2" spans="1:4">
      <c r="A2" s="4" t="s">
        <v>166</v>
      </c>
      <c r="B2" s="6" t="n">
        <v>351.1</v>
      </c>
      <c r="C2" s="6" t="n">
        <v>279.1</v>
      </c>
      <c r="D2" s="9" t="n">
        <v>72</v>
      </c>
    </row>
    <row r="3" spans="1:4">
      <c r="A3" s="4" t="s">
        <v>70</v>
      </c>
      <c r="B3" s="7" t="n">
        <v>26.5</v>
      </c>
      <c r="D3" s="7" t="n">
        <v>26.5</v>
      </c>
    </row>
    <row r="4" spans="1:4">
      <c r="A4" s="4" t="s">
        <v>167</v>
      </c>
      <c r="B4" s="7" t="n">
        <v>-5.5</v>
      </c>
      <c r="D4" s="7" t="n">
        <v>-5.5</v>
      </c>
    </row>
    <row r="5" spans="1:4">
      <c r="A5" s="4" t="s">
        <v>168</v>
      </c>
      <c r="B5" s="7" t="n">
        <v>1.3</v>
      </c>
      <c r="C5" s="7" t="n">
        <v>1.3</v>
      </c>
    </row>
    <row r="6" spans="1:4">
      <c r="A6" s="4" t="s">
        <v>169</v>
      </c>
      <c r="B6" s="7" t="n">
        <v>0.3</v>
      </c>
      <c r="C6" s="7" t="n">
        <v>0.3</v>
      </c>
    </row>
    <row r="7" spans="1:4">
      <c r="A7" s="4" t="s">
        <v>170</v>
      </c>
      <c r="B7" s="7" t="n">
        <v>373.7</v>
      </c>
      <c r="C7" s="7" t="n">
        <v>280.7</v>
      </c>
      <c r="D7" s="5" t="n">
        <v>93</v>
      </c>
    </row>
    <row r="8" spans="1:4">
      <c r="A8" s="4" t="s">
        <v>171</v>
      </c>
      <c r="B8" s="7" t="n">
        <v>376.6</v>
      </c>
      <c r="C8" s="7" t="n">
        <v>282.5</v>
      </c>
      <c r="D8" s="7" t="n">
        <v>94.09999999999999</v>
      </c>
    </row>
    <row r="9" spans="1:4">
      <c r="A9" s="4" t="s">
        <v>70</v>
      </c>
      <c r="B9" s="7" t="n">
        <v>15.2</v>
      </c>
      <c r="D9" s="7" t="n">
        <v>15.2</v>
      </c>
    </row>
    <row r="10" spans="1:4">
      <c r="A10" s="4" t="s">
        <v>167</v>
      </c>
      <c r="B10" s="7" t="n">
        <v>-5.6</v>
      </c>
      <c r="D10" s="7" t="n">
        <v>-5.6</v>
      </c>
    </row>
    <row r="11" spans="1:4">
      <c r="A11" s="4" t="s">
        <v>168</v>
      </c>
      <c r="B11" s="7" t="n">
        <v>1.2</v>
      </c>
      <c r="C11" s="7" t="n">
        <v>1.2</v>
      </c>
    </row>
    <row r="12" spans="1:4">
      <c r="A12" s="4" t="s">
        <v>169</v>
      </c>
      <c r="B12" s="7" t="n">
        <v>0.3</v>
      </c>
      <c r="C12" s="7" t="n">
        <v>0.3</v>
      </c>
    </row>
    <row r="13" spans="1:4">
      <c r="A13" s="4" t="s">
        <v>172</v>
      </c>
      <c r="B13" s="6" t="n">
        <v>387.7</v>
      </c>
      <c r="C13" s="9" t="n">
        <v>284</v>
      </c>
      <c r="D13" s="6" t="n">
        <v>1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57</v>
      </c>
    </row>
    <row r="3" spans="1:3">
      <c r="A3" s="4" t="s">
        <v>174</v>
      </c>
      <c r="B3" s="10" t="n">
        <v>0.375</v>
      </c>
      <c r="C3" s="10" t="n">
        <v>0.37</v>
      </c>
    </row>
    <row r="4" spans="1:3">
      <c r="A4" s="4" t="s">
        <v>175</v>
      </c>
      <c r="B4" s="5" t="n">
        <v>4644</v>
      </c>
      <c r="C4" s="5" t="n">
        <v>59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6:53:46Z</dcterms:created>
  <dcterms:modified xmlns:dcterms="http://purl.org/dc/terms/" xmlns:xsi="http://www.w3.org/2001/XMLSchema-instance" xsi:type="dcterms:W3CDTF">2020-04-30T06:53:46Z</dcterms:modified>
</cp:coreProperties>
</file>